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Other Payables and Accrued Liab" sheetId="12" state="visible" r:id="rId12"/>
    <sheet xmlns:r="http://schemas.openxmlformats.org/officeDocument/2006/relationships" name="Bank Loans" sheetId="13" state="visible" r:id="rId13"/>
    <sheet xmlns:r="http://schemas.openxmlformats.org/officeDocument/2006/relationships" name="Derivative Liability"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s and Risks" sheetId="20" state="visible" r:id="rId20"/>
    <sheet xmlns:r="http://schemas.openxmlformats.org/officeDocument/2006/relationships" name="Segm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Property and Equipment (Tables)" sheetId="26" state="visible" r:id="rId26"/>
    <sheet xmlns:r="http://schemas.openxmlformats.org/officeDocument/2006/relationships" name="Bank Loans (Tables)" sheetId="27" state="visible" r:id="rId27"/>
    <sheet xmlns:r="http://schemas.openxmlformats.org/officeDocument/2006/relationships" name="Income Tax (Tables)" sheetId="28" state="visible" r:id="rId28"/>
    <sheet xmlns:r="http://schemas.openxmlformats.org/officeDocument/2006/relationships" name="Earnings Per Share (Tables)"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Concentrations and Risks (Table" sheetId="32" state="visible" r:id="rId32"/>
    <sheet xmlns:r="http://schemas.openxmlformats.org/officeDocument/2006/relationships" name="Segments (Tables)" sheetId="33" state="visible" r:id="rId33"/>
    <sheet xmlns:r="http://schemas.openxmlformats.org/officeDocument/2006/relationships" name="Other Payables and Accrued Li34" sheetId="34" state="visible" r:id="rId34"/>
    <sheet xmlns:r="http://schemas.openxmlformats.org/officeDocument/2006/relationships" name="Organization and Basis of Pre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ies (Details)" sheetId="38" state="visible" r:id="rId38"/>
    <sheet xmlns:r="http://schemas.openxmlformats.org/officeDocument/2006/relationships" name="Intangible Assets (Details)" sheetId="39" state="visible" r:id="rId39"/>
    <sheet xmlns:r="http://schemas.openxmlformats.org/officeDocument/2006/relationships" name="Intangible Assets (Details Text" sheetId="40" state="visible" r:id="rId40"/>
    <sheet xmlns:r="http://schemas.openxmlformats.org/officeDocument/2006/relationships" name="Property and Equipment (Details" sheetId="41" state="visible" r:id="rId41"/>
    <sheet xmlns:r="http://schemas.openxmlformats.org/officeDocument/2006/relationships" name="Property and Equipment (Detai42" sheetId="42" state="visible" r:id="rId42"/>
    <sheet xmlns:r="http://schemas.openxmlformats.org/officeDocument/2006/relationships" name="Other Payables and Accrued Li43" sheetId="43" state="visible" r:id="rId43"/>
    <sheet xmlns:r="http://schemas.openxmlformats.org/officeDocument/2006/relationships" name="Bank Loans (Details)" sheetId="44" state="visible" r:id="rId44"/>
    <sheet xmlns:r="http://schemas.openxmlformats.org/officeDocument/2006/relationships" name="Bank Loans (Details Textual)" sheetId="45" state="visible" r:id="rId45"/>
    <sheet xmlns:r="http://schemas.openxmlformats.org/officeDocument/2006/relationships" name="Derivative Liability (Details)" sheetId="46" state="visible" r:id="rId46"/>
    <sheet xmlns:r="http://schemas.openxmlformats.org/officeDocument/2006/relationships" name="Income Tax (Details)" sheetId="47" state="visible" r:id="rId47"/>
    <sheet xmlns:r="http://schemas.openxmlformats.org/officeDocument/2006/relationships" name="Income Tax (Details 1)" sheetId="48" state="visible" r:id="rId48"/>
    <sheet xmlns:r="http://schemas.openxmlformats.org/officeDocument/2006/relationships" name="Income Tax (Details 2)" sheetId="49" state="visible" r:id="rId49"/>
    <sheet xmlns:r="http://schemas.openxmlformats.org/officeDocument/2006/relationships" name="Income Tax (Details Textual)" sheetId="50" state="visible" r:id="rId50"/>
    <sheet xmlns:r="http://schemas.openxmlformats.org/officeDocument/2006/relationships" name="Earnings Per Share (Details)" sheetId="51" state="visible" r:id="rId51"/>
    <sheet xmlns:r="http://schemas.openxmlformats.org/officeDocument/2006/relationships" name="Stockholders' Equity (Details)" sheetId="52" state="visible" r:id="rId52"/>
    <sheet xmlns:r="http://schemas.openxmlformats.org/officeDocument/2006/relationships" name="Related Party Transactions (Det" sheetId="53" state="visible" r:id="rId53"/>
    <sheet xmlns:r="http://schemas.openxmlformats.org/officeDocument/2006/relationships" name="Related Party Transactions (D54" sheetId="54" state="visible" r:id="rId54"/>
    <sheet xmlns:r="http://schemas.openxmlformats.org/officeDocument/2006/relationships" name="Related Party Transactions (D55" sheetId="55" state="visible" r:id="rId55"/>
    <sheet xmlns:r="http://schemas.openxmlformats.org/officeDocument/2006/relationships" name="Related Party Transactions (D56" sheetId="56" state="visible" r:id="rId56"/>
    <sheet xmlns:r="http://schemas.openxmlformats.org/officeDocument/2006/relationships" name="Related Party Transactions (D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ncentrations and Risks (Detai" sheetId="60" state="visible" r:id="rId60"/>
    <sheet xmlns:r="http://schemas.openxmlformats.org/officeDocument/2006/relationships" name="Concentrations and Risks (Det61" sheetId="61" state="visible" r:id="rId61"/>
    <sheet xmlns:r="http://schemas.openxmlformats.org/officeDocument/2006/relationships" name="Segments (Details)" sheetId="62" state="visible" r:id="rId62"/>
    <sheet xmlns:r="http://schemas.openxmlformats.org/officeDocument/2006/relationships" name="Segments (Details Textual)" sheetId="63" state="visible" r:id="rId63"/>
  </sheets>
  <definedNames/>
  <calcPr calcId="124519" fullCalcOnLoad="1"/>
</workbook>
</file>

<file path=xl/sharedStrings.xml><?xml version="1.0" encoding="utf-8"?>
<sst xmlns="http://schemas.openxmlformats.org/spreadsheetml/2006/main" uniqueCount="665">
  <si>
    <t>Document and Entity Information - USD ($) $ in Millions</t>
  </si>
  <si>
    <t>12 Months Ended</t>
  </si>
  <si>
    <t>Dec. 31, 2017</t>
  </si>
  <si>
    <t>Mar. 25, 2018</t>
  </si>
  <si>
    <t>Jun. 30, 2017</t>
  </si>
  <si>
    <t>Document and Entity Information [Abstract]</t>
  </si>
  <si>
    <t>Entity Registrant Name</t>
  </si>
  <si>
    <t>Ever-Glory International Group, Inc.</t>
  </si>
  <si>
    <t>Entity Central Index Key</t>
  </si>
  <si>
    <t>Trading Symbol</t>
  </si>
  <si>
    <t>EVK</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6</t>
  </si>
  <si>
    <t>CURRENT ASSETS</t>
  </si>
  <si>
    <t>Cash and cash equivalents</t>
  </si>
  <si>
    <t>Accounts receivable, net</t>
  </si>
  <si>
    <t>Inventories</t>
  </si>
  <si>
    <t>Value added tax receivable</t>
  </si>
  <si>
    <t>Other receivables and prepaid expenses</t>
  </si>
  <si>
    <t>Advances on inventory purchases</t>
  </si>
  <si>
    <t>Amounts due from related parties</t>
  </si>
  <si>
    <t>Total Current Assets</t>
  </si>
  <si>
    <t>INTANGIBLE ASSETS</t>
  </si>
  <si>
    <t>PROPERTY AND EQUIPMENT, NET</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Total Current Liabilities</t>
  </si>
  <si>
    <t>NONCURRENT LIABILITIES</t>
  </si>
  <si>
    <t>Deferred tax liabilities</t>
  </si>
  <si>
    <t>TOTAL LIABILITIES</t>
  </si>
  <si>
    <t>COMMITMENTS AND CONTINGENCIES</t>
  </si>
  <si>
    <t xml:space="preserve"> </t>
  </si>
  <si>
    <t>Stockholders' equity:</t>
  </si>
  <si>
    <t>Preferred stock ($.001 par value, authorized 5,000,000 shares, no shares issued and outstanding)</t>
  </si>
  <si>
    <t>Common stock ($.001 par value, authorized 50,000,000 shares, 14,795,992 and 14,787,940 shares issued and outstanding as of December 31, 2017 and December 31, 2016, respectively)</t>
  </si>
  <si>
    <t>Additional paid-in capital</t>
  </si>
  <si>
    <t>Retained earnings</t>
  </si>
  <si>
    <t>Statutory reserve</t>
  </si>
  <si>
    <t>Accumulated other comprehensive income</t>
  </si>
  <si>
    <t>Amounts due from related party</t>
  </si>
  <si>
    <t>Total equity attributable to stockholders of the Company</t>
  </si>
  <si>
    <t>Noncontrolling interest</t>
  </si>
  <si>
    <t>Total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 $ in Thousands</t>
  </si>
  <si>
    <t>Income Statement [Abstract]</t>
  </si>
  <si>
    <t>SALES</t>
  </si>
  <si>
    <t>COST OF SALES</t>
  </si>
  <si>
    <t>GROSS PROFIT</t>
  </si>
  <si>
    <t>OPERATING EXPENSES</t>
  </si>
  <si>
    <t>Selling expenses</t>
  </si>
  <si>
    <t>General and administrative expenses</t>
  </si>
  <si>
    <t>Total operating expenses</t>
  </si>
  <si>
    <t>INCOME FROM OPERATIONS</t>
  </si>
  <si>
    <t>OTHER INCOME (EXPENSE)</t>
  </si>
  <si>
    <t>Interest income</t>
  </si>
  <si>
    <t>Interest expense</t>
  </si>
  <si>
    <t>Other income</t>
  </si>
  <si>
    <t>Total other income</t>
  </si>
  <si>
    <t>INCOME BEFORE INCOME TAX EXPENSE</t>
  </si>
  <si>
    <t>INCOME TAX EXPENSE</t>
  </si>
  <si>
    <t>NET INCOME</t>
  </si>
  <si>
    <t>Net loss attributable to the non-controlling interest</t>
  </si>
  <si>
    <t>NET INCOME ATTRIBUTABLE TO THE COMPANY</t>
  </si>
  <si>
    <t>Foreign currency translation gain (loss)</t>
  </si>
  <si>
    <t>COMPREHENSIVE INCOME (LOSS)</t>
  </si>
  <si>
    <t>Comprehensive loss attributable to the noncontrolling interest</t>
  </si>
  <si>
    <t>COMPREHENSIVE INCOME ATTRIBUTABLE TO THE COMPANY</t>
  </si>
  <si>
    <t>EARNINGS PER SHARE ATTRIBUTABLE TO THE COMPANY'S STOCKHOLDERS:</t>
  </si>
  <si>
    <t>Basic and diluted</t>
  </si>
  <si>
    <t>Weighted average number of shares outstanding Basic and diluted</t>
  </si>
  <si>
    <t>Consolidated Statements of Equity - USD ($)</t>
  </si>
  <si>
    <t>Total</t>
  </si>
  <si>
    <t>Common Stock</t>
  </si>
  <si>
    <t>Retained Earnings, Unrestricted</t>
  </si>
  <si>
    <t>Retained Earnings, Statutory reserve</t>
  </si>
  <si>
    <t>Accumulated other Comprehensive income</t>
  </si>
  <si>
    <t>Non-controlling Interest</t>
  </si>
  <si>
    <t>Balance at Dec. 31, 2015</t>
  </si>
  <si>
    <t>Balance, shares at Dec. 31, 2015</t>
  </si>
  <si>
    <t>Stock issued for compensation</t>
  </si>
  <si>
    <t>Stock issued for compensation, shares</t>
  </si>
  <si>
    <t>Net income (loss)</t>
  </si>
  <si>
    <t>Transfer to reserve</t>
  </si>
  <si>
    <t>Net cash paid to related party under counter guarantee agreement</t>
  </si>
  <si>
    <t>Balance at Dec. 31, 2016</t>
  </si>
  <si>
    <t>Balance, shares at Dec. 31, 2016</t>
  </si>
  <si>
    <t>Balance at Dec. 31, 2017</t>
  </si>
  <si>
    <t>Balance, shares at Dec. 31, 2017</t>
  </si>
  <si>
    <t>Consolidated Statements of Cash Flows - USD ($) $ in Thousands</t>
  </si>
  <si>
    <t>CASH FLOWS FROM OPERATING ACTIVITIES</t>
  </si>
  <si>
    <t>Net income</t>
  </si>
  <si>
    <t>Adjustments to reconcile net income to cash provided by operating activities:</t>
  </si>
  <si>
    <t>Depreciation and amortization</t>
  </si>
  <si>
    <t>Loss from sale of property and equipment</t>
  </si>
  <si>
    <t>Provision of bad debt allowance</t>
  </si>
  <si>
    <t>Provision for obsolete inventories</t>
  </si>
  <si>
    <t>Deferred income tax</t>
  </si>
  <si>
    <t>Stock-based compensation</t>
  </si>
  <si>
    <t>Changes in operating assets and liabilities</t>
  </si>
  <si>
    <t>Accounts receivable</t>
  </si>
  <si>
    <t>Accounts payable and other payables- related parties</t>
  </si>
  <si>
    <t>Net cash provided by operating activities</t>
  </si>
  <si>
    <t>CASH FLOWS FROM INVESTING ACTIVITIES</t>
  </si>
  <si>
    <t>Purchase of property and equipment</t>
  </si>
  <si>
    <t>Net cash used in investing activities</t>
  </si>
  <si>
    <t>CASH FLOWS FROM FINANCING ACTIVITIES</t>
  </si>
  <si>
    <t>Proceeds from bank loans</t>
  </si>
  <si>
    <t>Repayment of bank loans</t>
  </si>
  <si>
    <t>Repayment of loans from related party</t>
  </si>
  <si>
    <t>Advances to related party</t>
  </si>
  <si>
    <t>Interest income received from related party</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Cash paid during the period for:</t>
  </si>
  <si>
    <t>Accrued interest income on amounts due from related party under counter-guarantee agreement (Note 12)</t>
  </si>
  <si>
    <t>Interest</t>
  </si>
  <si>
    <t>Income taxes</t>
  </si>
  <si>
    <t>Organization and Basis of Presentation</t>
  </si>
  <si>
    <t>Organization and Basis of Presentation [Abstract]</t>
  </si>
  <si>
    <t>ORGANIZATION AND BASIS OF PRESENTATION</t>
  </si>
  <si>
    <t>NOTE 1 ORGANIZATION AND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following are the Company’s subsidiaries as of December 31, 2017: Perfect Dream Limited (“Perfect Dream”), a wholly-owned subsidiary of Ever-Glory, was incorporated in the British Virgin Islands in 2004. Ever-Glory International Group (HK) Ltd. (“Ever-Glory HK”), a wholly-owned subsidiary of Perfect Dream, was incorporated in Samoa in 2009. Ever-Glory HK is principally engaged in the import and export of apparel, fabric and accessories. Goldenway Nanjing Garments Co. Ltd. (“Goldenway”), a wholly-owned subsidiary of Perfect Dream, was incorporated in the PRC in 1993. Nanjing Catch-Luck Garments Co, Ltd. (“Catch-Luck”), a wholly-owned subsidiary of Perfect Dream, was incorporated in the PRC in 1995. Nanjing New-Tailun Garments Co. Ltd. (“New-Tailun’), a wholly-owned subsidiary of Perfect Dream, was incorporated in the PRC in 2006. Ever-Glory International Group Apparel Inc. (“Ever-Glory Apparel”), a wholly-owned subsidiary of Goldenway, was incorporated in the PRC in 2009. Shanghai LA GO GO Fashion Company Limited (“Shanghai LA GO GO”), a wholly-owned subsidiary of Ever-Glory Apparel, was incorporated in the PRC in 2008. Nanjing Tai Xin Garments Trading Company Limited (“Tai Xin”), a wholly-owned subsidiary of Ever-Glory Apparel, was incorporated in the PRC in 2012. Jiangsu LA GO GO Fashion Company Limited (“Jiangsu LA GO GO”), a joint venture of Ever-Glory Apparel and Catch-Luck, was incorporated in the PRC in 2013. Shanghai Ya Lan Fashion Company Limited (“Ya Lan”), a wholly-owned subsidiary of Shanghai LA GO GO, was incorporated in the PRC in 2014. Xizang He Meida Trading Company Limited (“He Meida”), a wholly-owned subsidiary of Ever-Glory Apparel, was incorporated in the PRC in 2014. Tianjin LA GO GO Fashion Company Limited (“Tianjin LA GO GO”), a joint venture of Ever-Glory Apparel and Catch-Luck, was incorporated in the PRC in 2014. ChuzhouHuirui Garments Co. Ltd. (“Huirui”), a wholly-owned subsidiary of Ever-Glory Apparel, was incorporated in the PRC in 2014. Shanghai LA GO GO acquired 78% of the shares of Shanghai Yiduo Fashion Company Limited (“Shanghai Yiduo”) in March 2015 (Note 4). Shanghai Yiduo was incorporated in the PRC in 2011. Ever-Glory Supply Chain Service Co., Limited (“Ever-Glory Supply Chain”), a wholly-owned subsidiary of Ever-Glory Apparel, was incorporated in Hongkong in 2017. Ever-Glory Supply Chain is principally engaged in the import and export of apparel, fabric and accessories. The Company’s wholesale operations are provided primarily through the Company’s PRC subsidiaries, Goldenway, Catch-Luck, New Tailun, Ever-Glory Apparel, TaiXin, Huirui, the Company’s Hongkong subsidiary, Ever-Glory Supply Chain and the Company’s Samoa subsidiary, Ever-Glory HK. The Company’s retail operations are provided through its subsidiaries, Shanghai LA GO GO, Jiangsu LA GO GO, Tianjin LA GO GO, Ya Lan, He Meida and 78% owned Shanghai Yiduo.</t>
  </si>
  <si>
    <t>Summary of Significant Accounting Policies</t>
  </si>
  <si>
    <t>Summary of Significant Accounting Policies [Abstract]</t>
  </si>
  <si>
    <t>SUMMARY OF SIGNIFICANT ACCOUNTING POLICIES</t>
  </si>
  <si>
    <t>NOTE 2 SUMMARY OF SIGNIFICANT ACCOUNTING POLICIES Principles of Consolidation The consolidated financial statements include Ever-Glory International Group, Inc. and its subsidiaries, and are prepared in accordance with accounting principles generally accepted in the United States of America (“GAAP”). All significant intercompany accounts and transactions have been eliminated in consolidation. Use of Estimates and Assumptions In preparing the consolidated financial statements in conformity with GAAP, management makes certain estimates and assumptions that affect the reported amounts of assets and liabilities and disclosure of contingent assets and liabilities at the dates of the consolidated financial statements and the reported amounts of revenues and expenses during the periods reported. Management believes that the estimates utilized in preparing the financial statements are reasonable and prudent based on the best information available at the time the estimates are made. Actual results could differ from these estimates. Cash and Cash Equivalents Cash and cash equivalents include cash on hand and demand deposits with banks with original maturities within three months. As of December 31, 2017, the company have pledged $0.16 million (RMB 1.0 million) of the deposit for the establishment of letters of credit with the Nanjing Bank. The Company can remove the pledge any time upon request. 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As of December 31, 2017 and 2016, $1.2 million and $2.0 million of bad debt expense have been made in the consolidated financial statements respectively. The allowance for doubtful account balance as of December 31, 2017 and 2016 are $5.5 million and $4.1 million, respectively. Inventories Wholesale inventories are stated at lower of cost or net realizable value, cost being determined on a specific identification method. The Company manufactures products upon receipt of orders from its customers. All products must pass the customers’ quality assurance procedures before delivery. Therefore, products are rarely returned by customers after delivery. Retail inventories are stated at the lower of average cost or net realizable value, cost being determined on a specific identification method. The Company records a provision for slow-moving or obsolete materials and finished goods aged more than two years.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are as follows:
Property and plant 15-20 Years
Leasehold improvements 10 Months - 2 Years
Machinery and equipment 5-10 Years
Office equipment and furniture 3-5 Years
Motor vehicles 5 Years Land Use Rights All land in the PRC is owned by the government and cannot be sold to any individual or company. However, the government may grant a “land use right” to occupy, develop and use land. The Company records land use rights obtained as intangible assets at cost, which is amortized evenly over the grant period of 50 years. Long-Lived Assets Long-lived assets, property, equipment and land use righ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re were no impairments of long-lived assets as of December 31, 2017. 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December 31, 2017, the Company’s financial assets (all Level 1) consist of cash placed with financial institutions that management considers to be of a high quality. As of December 31, 2017, the Company has five derivative liability subjects to recurring fair value measurement (Level 3) with the change in fair value recognized in earnings (Note 8). The Company has adopted ASC 825-10 “ Financial Instruments Derivative Financial Instruments From time to time, the Company uses derivative financial instruments to manage its exposure to foreign currency risks arising from operational activities. The Company does not hold or issue derivative instruments for trading purposes. Generally, the derivatives do not qualify for hedge accounting. Such derivatives generally consist of forward foreign exchange contracts, spot foreign exchange contracts or foreign exchange options to manage exposure to certain foreign currency operating transaction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Revenue and Cost Recognition The Company recognizes wholesale revenue from product sales, net of value-added taxes, upon delivery for local sales and upon shipment of the products for export sales, at such time title passes to the customer provided however that (i) there are no uncertainties regarding customer acceptance (ii) persuasive evidence of an arrangement exists (iii) the sales price is fixed and determinable, and (iv) collectability is deemed probable. The Company recognizes wholesale revenue from manufacturing fees charged to buyers for the assembly of garments from materials provided by the buyers upon completion of the manufacturing process and shipment of the products for export sales, provided that (i) there are no uncertainties regarding customer acceptance (ii) persuasive evidence of an arrangement exists (iii) the sales price is fixed and determinable, and (iv) collectability is deemed probable. Retail sales are recorded net of promotional discounts, rebates, and return allowances. Retail store sales are recognized at the time of the register receipt. Retail online sales are recognized when products are shipped and customers receive the products because the Company retains a portion of the risk of loss on these sales during transit. The Company is in the process of reviewing revenue contracts across each revenue stream and continues to evaluate the impact the standard would have on each revenue stream. As a result of the Company's evaluation performed to date, the Company does not believe the adoption of this new standard will have a material impact on the Company's revenue recognition policy. Cost of goods sold includes the direct raw material cost, direct labor cost, manufacturing overheads including depreciation of production equipment, and rent and commission due to department stores consistent with the revenue earned. Cost of goods sold excludes warehousing costs, which historically have not been significant. Local transportation charges and production inspection charges are included in selling expenses and totaled $0.8 million and $0.3 million in the years ended December 31, 2017 and 2016, respectively. Research and Development Costs Research and development costs are expensed as incurred. Research and development costs included in general and administrative expenses for the years ended December 31, 2017 and 2016 amounted to $1.07 million and $0.94 million, respectively. Government subsidies Government subsidie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other income. Four of the Company’s PRC subsidiaries received government subsidies of $2.93 million and $1.12 million for the years ended December 31, 2017 and 2016, respectively, which was recorded in other income when subsidies were received and all the conditions were me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adopted ASC 740 " Income Taxe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December 31, 2017 and 2016. The Company’s effective tax rate differs from the PRC statutory rate primarily due to non-deductible expenses, temporary differences, and preferential tax treatment. The Company files income tax returns with the relevant government authorities in the U.S. and the PRC. 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He Meida, Huirui, Yalan, Yiduo and Taixin is the Chinese RMB. For the subsidiaries whose functional currency is the RMB, all assets and liabilities are translated at the exchange rate on the balance sheet date; equity is translated at historical rates and items in the statement of income are translated at the average rate for the period. Translation adjustments resulting from this process are included in accumulated other comprehensive income (loss) in the statement of equity and amounted to $2.59 million and ($3.27) million as of December 31, 2017 and 2016, respectively. Assets and liabilities at December 31, 2017 and 2016 were translated at RMB6.51 and RMB6.94 to $1.00 respectively. The average translation rates applied to income statement accounts and statement of cash flows for the years ended December 31, 2017
and 2016 were RMB6.76 and RMB6.64 to $1.00, respectively. As a result, amounts related to assets and liabilities reported on the statement of cash flows will not necessarily agree with changes in the corresponding balances on the balance sheets. Translation gains or losses that arise from exchange rate fluctuations on transactions denominated in a currency other than the functional currency are included in the results of operations as incurred and amounted to $1.88 million and ($0.69 million) for the years ended December 31, 2017 and 2016, respectively. Earnings Per Share The Company reports earnings per share in accordance with ASC 260 “Earnings Per Share” Included in the calculation of basic EPS are shares of restricted common stock that have been issued by the Company, all of which are fully vested. Shares of restricted common stock whose issuance is contingent upon the attainment of specified earnings targets are considered outstanding and included in the computation of basic EPS as of the date that all necessary conditions have been satisfied, which is the date upon which the specified amount of earnings has been attained. These shares are to be considered outstanding and included in the computation of diluted EPS as of the beginning of the period in which the conditions are satisfied. If the specified amount of earnings has not been attained as of the end of the reporting period, the contingently issuable shares are excluded from the calculation of basic and diluted EPS. Segments The Company applies ASC 280 “Segment Reporting” (1) Wholesale apparel manufacture and sales (2) Retail sales of own-brand clothing Recently Issued Accounting Pronouncements In May 2014, the Financial Accounting Standards Board (“FASB”) issued Accounting Standards Update (“ASU”) No. 2014-09, Revenue from Contracts with Customers Revenue Recognition In March 2016, the FASB issued ASU No. 2016-08, Revenue from Contracts with Customers: Principal versus Agent Considerations Revenue from Contracts with Customers In February 2016, the FASB issued ASU No. 2016-02, Leases In June 2016, the FASB issued ASU No. 2016-13 “Financial Instruments - Credit Losses (Topic 326): Measurement of Credit Losses on Financial Instruments” In January 2017, the FASB issued ASU No. 2017-04 "Intangibles-Goodwill and Other (Topic 350): Simplifying the Test for Goodwill Impairment" The Company reviews new accounting standards as issued. Management has not identified any other new standards that it believes will have a significant impact on the Company’s consolidated financial statements. Reclassification Certain reclassifications have been made to the prior period amounts to conform to the current period's presentation.</t>
  </si>
  <si>
    <t>Inventories [Abstract]</t>
  </si>
  <si>
    <t>INVENTORIES</t>
  </si>
  <si>
    <t xml:space="preserve">NOTE 3 INVENTORIES Inventories at December 31, 2017 and 2016 consisted of the following: December 31, December 31, (In thousands of Raw materials $ 2,148 $ 1,603 Work-in-progress 8,852 9,347 Finished goods 45,182 38,680 Total inventories $ 56,182 $ 49,630 </t>
  </si>
  <si>
    <t>Intangible Assets</t>
  </si>
  <si>
    <t>Intangible Assets [Abstract]</t>
  </si>
  <si>
    <t>NOTE 4 INTANGIBLE ASSETS Land use rights In 2006, the Company obtained a fifty-year land use right on 112,442 square meters of land in the Nanjing Jiangning Economic and Technological Development Zone. In 2014, the Company obtained a fifty-year land use right on 23,333 square meters of land in the Suzhou Kunshan Jinxi Tower Jinxing Road. In 2015, the Company obtained a fifty-year land use right on 33,427 square meters of land in the Tianjin Wuqing Development Zone. Land use rights at December 31, 2017 and 2016 consisted of the following: 2017 2016 (In thousands of Land use rights $ 5,475 $ 5,131 Less: accumulated amortization (566 ) (448 ) Land use rights, net $ 4,909 $ 4,683 Amortization expense was $0.12 million and $0.12 million for the years ended December 31, 2017 and 2016, respectively. Future expected amortization expense for land use rights is approximately $0.12 million for each of the next five years. Acquisition of Shanghai Yiduo On June 26, 2014, Shanghai LA GO entered into a contract with Shanghai Yiduo Fashion Company Limited (“Shanghai Yiduo”) to acquire 78% of the shares of Shanghai Yiduo for $0.75 million (RMB4.6 million). The Company gained effective control of Shanghai Yiduo by the end of March 27, 2015 and Shanghai Yiduo was consolidated on March 31, 2015. Management made a preliminary valuation of Shanghai Yiduo, including the value of the designer team and other marketing related intangibles and recorded $0.85 million as intangible assets in the consolidated balance sheet as of March 31, 2015. During the three months ended June 30, 2015, the Company made a $1.06 million (RMB6.5 million) capital contribution to Shanghai Yiduo as required by the acquisition agreement. As a result, the value of this capital contribution to Shanghai Yiduo was recorded as intangible assets, and the non-controlling interest increased by $0.23 million. Management believes that the acquisition will improve the Company’s design and product development ability.</t>
  </si>
  <si>
    <t>Property and Equipment</t>
  </si>
  <si>
    <t>Property and Equipment [Abstract]</t>
  </si>
  <si>
    <t>PROPERTY AND EQUIPMENT</t>
  </si>
  <si>
    <t>NOTE 5 PROPERTY AND EQUIPMENT The following is a summary of property and equipment at December 31, 2017 and 2016: 2017 2016 (In thousands of Property and plant $ 28,922 $ 23,259 Leasehold improvements 16,651 15,844 Construction-in-progress 90 16 Equipment and machinery 2,877 2,603 Office equipment and furniture 3,739 3,340 Motor vehicles 1,147 1,114 53,426 46,176 Less: accumulated depreciation (27,535 ) (23,482 ) Property and equipment, net $ 25,891 $ 22,694 Depreciation expense was $6.89 million and $7.79 million for the years ended December 31, 2017 and 2016, respectively.</t>
  </si>
  <si>
    <t>Other Payables and Accrued Liabilities</t>
  </si>
  <si>
    <t>Other Payables and Accrued Liabilities [Abstract]</t>
  </si>
  <si>
    <t>OTHER PAYABLES AND ACCRUED LIABILITIES</t>
  </si>
  <si>
    <t xml:space="preserve">NOTE 6 OTHER PAYABLES AND ACCRUED LIABILITIES Other payables and accrued liabilities at December 31, 2017 and 2016 consisted of the following: 2017 2016 (In thousands of Advance from customers $ 1,036 $ 872 Accrued wages and welfare 6,146 5,547 Other payables 9,272 8,588 Total other payables and accrued liabilities $ 16,454 $ 15,007 </t>
  </si>
  <si>
    <t>Bank Loans</t>
  </si>
  <si>
    <t>Bank Loans [Abstract]</t>
  </si>
  <si>
    <t>BANK LOANS</t>
  </si>
  <si>
    <t>NOTE 7 BANK LOANS Bank loans represent amounts due to various banks and are generally due on demand or within one year. These loans can be renewed with the banks. Short term bank loans consisted of the following as of December 31, 2017, and 2016.
December 31, December 31,
Bank (In thousands of
Industrial and Commercial Bank of China $ 21,504 $ 11,232
Nanjing Bank 9,216 9,360
China Minsheng Banking 3,072 2,880
HSBC 2,402 -
Bank of Communications 1,536 2,880
China Everbright Bank - 2,880
$ 37,730 $ 29,232 In December 2016, Goldenway entered into a line of credit agreement with Industrial and Commercial Bank of China, which allows the Company to borrow up to approximately $9.2 million (RMB60.0 million). These loans are collateralized by the Company’s property and equipment. As of December 31, 2017, Goldenway had borrowed $6.1 million (RMB40.0 million) from Industrial and Commercial Bank of China with an annual interest rates ranging from 4.57% to 4.70% and due on various dates from January to November 2018. As of December 31, 2017, approximately $3.1 million was unused and available under this line of credit. In September 2015, Ever-Glory Apparel entered into a line of credit agreement for approximately $18.4 million (RMB120.0 million) with Industrial and Commercial Bank of China and collateralized by assets of Jiangsu Ever-Glory’s equity investee, Nanjing Knitting, under a collateral agreement executed among Ever-Glory Apparel, Nanjing Knitting and the bank. As of December 31, 2017, Ever-Glory Apparel had borrowed $15.4 million (RMB 100.0 million) under this line of credit with annual interest rates ranging from 4.57% to 4.7% and due on various dates from April to September 2018. As of December 31, 2017, approximately $3.0 million was unused and available under this line of credit. In June 2016, Goldenway entered into a line of credit agreement with Nanjing Bank, which allows the Company to borrow up to approximately $7.7 million (RMB50.0 million). These loans are guaranteed by Jiangsu Ever-Glory International Group Corp. (“Jiangsu Ever-Glory”), an entity controlled by Mr. Kang, the Company’s Chairman and Chief Executive Officer. These loans are also collateralized by the Company’s property and equipment. As of December 31, 2017, Goldenway had borrowed $1.5 million (RMB10.0 million) from Nanjing Bank with annual interest rates ranging from 4.37% to 4.54% and due on various dates from May to October 2018. As of December 31, 2017, approximately $6.2 million was unused and available under this line of credit. In June 2016, Ever-Glory Apparel entered into a line of credit agreement for approximately $9.2 million (RMB60.0 million) with Nanjing Bank and guaranteed by Jiangsu Ever-Glory, Mr. Kang and Goldenway. As of December 31, 2017, Ever-Glory Apparel had borrowed $6.2 million (RMB40.0 million) from Nanjing Bank with an annual interest rates 4.41% and due on various dates from January to March 2018. As of December 31, 2017, approximately $3.0 million was unused and available under this line of credit. In March 2017, LA GO GO entered into a revolving line of credit agreement with Nanjing Bank, which allows the Company to borrow up to approximately $3.1 million (RMB20.0 million). The line of credit is guaranteed by Mr. Kang and Goldenway. As of December 31, 2017, LA GO GO had borrowed $1.5 million (RMB10.0 million) under this line of credit with an annual interest rate of 5.0% and due in May 2018. As of December 31, 2017, approximately $1. 6 million (RMB10.0 million) was unused and available under this line of credit. In December 2016, LA GO GO entered into a line of credit agreement for approximately $3.1 million (RMB20.0 million) with China Minsheng Banking and guaranteed by Ever-Glory Apparel and Mr. Kang. As of December 31, 2017, LA GO GO had borrowed $3.1 million (RMB20.0 million) from China Minsheng Banking with an annual interest rate of 4.57% and due in December 2018. In January 2015, 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December 2017, Ever-Glory Apparel had borrowed $2.4million from HSBC with an annual interest rate of 3.0% and due in October 2018, and collateralized by approximately $2.8 million of accounts receivable from our wholesale customers. These bank loans are to be repaid upon receipt of payments from customers. As of December 31, 2017, approximately $0.1 million was unused and available under this line of credit. In September 2017, LA GO GO entered into a line of credit agreement for approximately $3.4 million (RMB22.0 million) with the Bank of Communications and guaranteed by Jiangsu Ever-Glory, Ever-Glory Apparel and Jiangsu LAGOGO. As of December 31, 2017, LA GO GO had borrowed $1.5 million (RMB10.0 million) from the Bank of Communications with an annual interest rate 4.57% and due in September 2018. As of December 31, 2017, approximately $1.9 million was unused and available under this line of credit. In July 2016, Ever-Glory Apparel entered into a line of credit agreement for approximately $6.1 million (RMB40.0 million) with China Everbright Bank and guaranteed by Goldenway and Mr. Kang. These loans are also collateralized by Jiangsu Ever-Glory’s property. As of December 31, 2017, approximately $6.1 million was unused and available under this line of credit. In March 2016, Ever-Glory Apparel entered into a line of credit agreement for approximately $4.6 million (RMB30.0 million) with Bank of China and guaranteed by Jiangsu Ever-Glory. These loans are also collateralized by assets of Jiangsu Ever-Glory’s equity investee, Chuzhou Huarui, under a collateral agreement executed by Ever-Glory Apparel, Chuzhou Huarui and Bank of China. As of December 31, 2017, approximately $4.6 million was unused and available under this line of credit. All loans have been repaid before or at maturity date. Total interest expense on bank loans amounted to $1.65 million and $2.0 million for the year ended December 31, 2017 and 2016, respectively. The annual average interest rate of bank loans was 4.92% and 5.39% for the year ended December 31, 2017 and 2016, respectively.</t>
  </si>
  <si>
    <t>Derivative Liability</t>
  </si>
  <si>
    <t>Derivative Liability [Abstract]</t>
  </si>
  <si>
    <t>DERIVATIVE LIABILITY</t>
  </si>
  <si>
    <t>NOTE 8 DERIVATIVE LIABILITY At December 31, 2016, the Company had one outstanding forward foreign exchange contract (sell EUR dollars for RMB), with total notional amount of EUR€0.65 million. The fair value of this contract at December 31, 2016 was not significant. At December 31, 2017, the Company had five outstanding forward foreign exchange contracts (sell EUR dollars for RMB), with total notional amount of EUR€1.68 million. The fair value of this contract at December 31, 2017 was not significant.</t>
  </si>
  <si>
    <t>Income Tax</t>
  </si>
  <si>
    <t>Income Tax [Abstract]</t>
  </si>
  <si>
    <t>INCOME TAX</t>
  </si>
  <si>
    <t>NOTE 9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17.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Ever-Glory Supply Chain Service Co., Limited was incorporated in Hongkong, and under the current laws of Hongkong, are subject to income tax at the 16.5% statutory rate. Although the Company’s parent entity is a U.S. entity, the Company’s primary operations are through subsidiaries located in China, certain apparel manufacturing is performed outside of China in Southeast Asia, and sales are made globally. Therefore,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potential challenges to nexus, value added estimates, and similar matters. In September 2009, the Company formed its subsidiary, Ever-Glory HK, domiciled in Samoa, in order to engage in certain limited import and export of apparel, fabric and accessories, as well as to efficiently address currency exchange matters with international transactions. Over the past few years, the operational matters handled by this subsidiary have expanded with respect to sub-contracting of certain manufacturing work outside of China, as well as to other operational matters with non-PRC customers and vendors. Additionally, over this time period, tax guidance, rules and positions taken by the PRC with respect to transfer pricing issues have evolved, and in certain cases, become more standardized. As part of the Company’s on-going process of evaluating its tax positions, the Company considered various factors as they relate to its Samoan subsidiary and as related to intercompany transactions. This evaluation resulted in a change in the Company’s estimate of exposure to potential unfavorable outcomes related to these uncertainties, and the Company recorded a tax liability of approximately $3.2 million as of December 31, 2013, based on the probability for such outcomes. The Company and the PRC Tax Bureau have agreed that payments on the tax liability of $3.2 million should be made by the Company prospectively over two to three years period. Approximately $3.2 million had been paid as of December 31, 2016. Beginning January 1, 2014, all net income generated from Ever-Glory HK has been reported as a taxable income at 25% tax rate in PRC.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year ended December 31, 2017 and 2016 was taxable in the following
jurisdictions:
2017 2016
(In thousands of
PRC $ 17,881 $ 10,266
BVI (1 ) 5
Others (10 ) (10 )
$ 17,870 $ 10,261 The following table reconciles the PRC statutory rates to the Company’s effective tax rate for the years ended December 31, 2017 and 2016, respectively:
2017 2016
(In thousands of U.S. Dollars)
PRC statutory rate 25.0 % 25.0 %
Net operating losses for which no deferred tax assets was recognized 6.4 13.5
Other 1.1 1.2
Effective income tax rate 32.5 % 39.7 % Income tax expense for the years ended December 31, 2017 and 2016 is as follows:
2017 2016
(In thousands of
Current $ 7,177 $ 3,814
Deferred (1,372 ) 263
Income tax expense $ 5,805 $ 4,077 The Company’s deferred tax liabilities arise from differences between US GAAP and PRC tax accounting for certain revenue and expense items, including timing of deduction of losses from allowances. The Company has not recorded U.S. deferred income taxes on approximately $95.2 million of its non-U.S. subsidiaries’ undistributed earnings because such amounts are intended to be reinvested outside the United States indefinitely.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Company measured the current and deferred taxes based on the provisions of the Tax legislation. After the Company’s measurement, no deferred tax expense (income) relating to the Tax Act changes for the year ended December 31, 2017.</t>
  </si>
  <si>
    <t>Earnings Per Share</t>
  </si>
  <si>
    <t>Earnings Per Share [Abstract]</t>
  </si>
  <si>
    <t>EARNINGS PER SHARE</t>
  </si>
  <si>
    <t xml:space="preserve">NOTE 10 EARNINGS PER SHARE Basic and diluted earnings per share for 2017 and 2016 were calculated as follows: 2017 2016 Weighted average number of common shares- Basic and diluted 14,795,992 14,787,270 Earnings per share - basic and diluted $ 0.84 $ 0.46 </t>
  </si>
  <si>
    <t>Stockholders' Equity</t>
  </si>
  <si>
    <t>Stockholders' Equity [Abstract]</t>
  </si>
  <si>
    <t>STOCKHOLDERS' EQUITY</t>
  </si>
  <si>
    <t>NOTE 11 STOCKHOLDERS’ EQUITY Stock Issued to Independent Directors On April 29, 2016, the Company issued an aggregate of 2,072 shares of its common stock to two of the Company’s independent directors as compensation for their services in the third and fourth quarters of 2015. The shares were valued at $2.43 per share, which was the average market price of the common stock for the five days before the grant date. On February 28, 2017, the Company issued an aggregate of 2,542 shares of its common stock to two of the Company’s independent directors as compensation for their services in the first and second quarters of 2016. The shares were valued at $1.96 per share, which was the average market price of the common stock for the five days before the grant date. On February 28, 2017, the Company issued an aggregate of 2,354 shares of its common stock to two of the Company’s independent directors as compensation for their services in the third and fourth quarters of 2016. The shares were valued at $2.14 per share, which was the average market price of the common stock for the five days before the grant date. On October 19, 2017, the Company issued an aggregate of 3,156 shares of its common stock to two of the Company’s independent directors as compensation for their services in the first, second and third quarters of 2017. The shares were valued at $2.37 per share, which was the average market price of the common stock for the five days before the grant date. Statutory Reserve Subsidiaries incorporated in China are required to make appropriations to reserve funds, comprising the statutory surplus reserve, statutory public welfare fund and discretionary surplus reserve, based on after-tax net income determined in accordance with generally accepted accounting principles of the People’s Republic of China (“PRC GAAP”). Appropriations to the statutory surplus reserve are to be at least 10% of the after tax net income determined in accordance with PRC GAAP until the reserve is equal to 50% of the entities’ registered capital. Appropriations to the statutory public welfare fund are 10% of the after tax net income determined in accordance with PRC GAAP. The statutory public welfare fund is established for the purpose of providing employee facilities and other collective benefits to the employees and is non-distributable other than in liquidation. Appropriations to the surplus reserve are made at the discretion of the Board of Directors. Effective January 1, 2006, the Company is only required to contribute to one statutory reserve fund at 10% of net income after tax per annum, and any contributions are not to exceed 50% of the respective companies’ registered capital. As of December 31, 2017, New-Tailun and Catch-Luck had fulfilled the 50% statutory reserve contribution requirement; therefore no further transfers are required for those entities. In 2017, Shanghai La GO GO appropriated $0.69 million to the statutory reserve.</t>
  </si>
  <si>
    <t>Related Party Transactions</t>
  </si>
  <si>
    <t>Related Party Transactions [Abstract]</t>
  </si>
  <si>
    <t>RELATED PARTY TRANSACTIONS</t>
  </si>
  <si>
    <t>NOTE 12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some Company’s retail stores since the third quarter of 2014. During the year ended December 31, 2017 and 2016, the Company received $54,081 and $30,741 from the customers and paid $42,241 and $26,328 to Wubijia through the consignment, respectively. The net profit of $11,840 and $4,413 was recorded as other income during the years ended December 31, 2017 and 2016, respectively. Nanjing Knitting Company Limited (“Nanjing Knitting”) is an entity engaged in knitted fabric products and knitting underwear sales and is controlled by Mr. Kang. Nanjing Knitting has sold their knitting underwear on consignment in some Company’s retail stores since the third quarter of 2015. During the years ended December 31, 2017 and 2016, the Company received $6,443 and $123,679 from the customers and paid $11,661 and $104,226 to Nanjing Knitting through the consignment, respectively. The net profit (loss) of ($5,218) and $19,453 was recorded as other income during the years ended December 31, 2017 and 2016. Included in other income for the years ended December 31, 2017 and 2016 is rent income from EsC’Lav, the entity controlled by Mr. Kang under operating lease agreement with term though 2017. The rent income is $14,638 and $59,838 for the years ended December 31, 2017 and 2016, respectively. Other expenses due to Related Parties Included in other expenses for the years ended December 31, 2017 and 2016 are rent costs due to entities controlled by Mr. Kang under operating lease agreements as follows (See details at Note 13): 2017 2016 (In thousands of Jiangsu Ever-Glory $ 47 $ 47 Chuzhou Huarui 222 226 Kunshan Enjin 44 45 Total $ 313 $ 318 The Company leases Jiangsu Ever-Glory’s factory as the factory is in a location where there is a good supply of experienced workers. The Company leases Chuzhou Huarui and Kunshan Enjin’s warehouse spaces because the locations are convenient for transportation and distribution. Purchases from, and Sub-contracts with Related Parties The Company purchased raw materials of $1.39 million and $0.40 million during the years ended 2017 and 2016, respectively, from Nanjing Knitting. In addition, the Company sub-contracted certain manufacturing work to related companies totaling $23.79 million and $27.63 million for the years ended December 31, 2017 and 2016, respectively. The Company provided raw materials to the sub-contractors and was charged a fixed fee for labor provided by the sub-contractors. Sub-contracts with related parties included in cost of sales for the years ended December 31, 2017 and 2016 are as follows: 2017 2016 (In thousands of Ever-Glory Vietnam $ 15,998 $ 15,366 Chuzhou Huarui 4,155 5,867 Ever-Glory Cambodia 179 3,344 Fengyang Huarui 1,860 1,245 Nanjing Ever-Kyowa 1,577 1,804 EsC’Lav 20 6 Total $ 23,789 $ 27,632 Accounts Payable – Related Parties The accounts payable to related parties at December 31, 2017 and 2016 are as follows: 2017 2016 (In thousands of Ever-Glory Vietnam $ 1,934 1,938 Fengyang Huarui 459 709 Nanjing Ever-Kyowa 900 785 Chuzhou Huarui 1,152 643 Ever-Glory Cambodia - 262 Nanjing Knitting 114 - Esc’elav 6 - Jiangsu Ever-Glory 110 - Total $ 4,675 $ 4,337 Amounts Due From Related Parties – Current Assets The amounts due
from related parties at December 31, 2017 and 2016 are as follows: 2017 2016 (In thousands of Jiangsu Ever-Glory $ 265 $ 403 Nanjing Knitting - 9 EsC'eLav - 74 Total $ 265 $ 486 Jiangsu Ever-Glory is an entity engaged in importing/exporting, apparel-manufacture, real-estate development, car sales and other activities. Jiangsu Ever-Glory is controlled by Mr. Kang. During 2017 and 2016, the Company and Jiangsu Ever-Glory purchased raw materials on behalf of each other in order to obtain cheaper purchase prices. The Company purchased raw materials on Jiangsu Ever-Glory’s behalf and sold to Jiangsu Ever-Glory at cost for $0.3 million and $2.9 million during 2017 and 2016, respectively. Jiangsu Ever-Glory purchased raw materials on the Company’s behalf and sold to the Company at cost for $49,967 and $532,123 during 2017 and 2016,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the expiration or termination of the underlying lines of credit and is to pay an annual interest at the rate of 6.0% of the amounts provided. As of December 31, 2017 and 2016, Jiangsu Ever-Glory had provided guarantees for approximately $49.5 million (RMB 322.0 million) and $52.4 million (RMB 364.0 million) of lines of credit obtained by the Company, respectively. Jiangsu Ever-Glory and Nanjing Knitting have also provided their assets as collateral for certain of these lines of credit. As of December 31, 2017 and 2016, the value of the collateral, as per appraisals obtained by the banks in connection with these lines of credit is approximately $31.6 million (RMB 205.5 million) and $29.6 million (RMB 205.5 million), respectively. Mr. Kang has also provided a personal guarantee for $21.5 million (RMB 140.0 million) and $30.1 million (RMB 209.0 million) at the years ended of December 31, 2017 and 2016, respectively. As of December 31, 2016, $14.1 million (RMB98.2 million) was outstanding due from Jiangsu Ever-Glory under the counter guarantee agreement. During the year ended December 31, 2017, an additional $7.4 million (RMB 48.1 million) was provided to and repayment of $9.6 million (RMB 62.7 million) was received from Jiangsu Ever-Glory under the counter-guarantee agreement. As of December 31, 2017, the amount of the counter-guarantee had decreased to $12.8 million (RMB 83.6 million) (the difference represents currency exchange adjustment of $0.94 million), which was 26.0% of the aggregate amount of lines of credit. This amount plus accrued interest of $2.6 million (2017) and $1.8 million (2016) have been classified as a reduction of equity, consistent with the guidance of SEC Staff Accounting Bulletins 4E and 4G. As of December 31, 2017 and 2016, the amount classified as a reduction of equity was $15.4 million and $15.9 million, respectively. Interest of 0.5% is charged on net amounts due from Jiangsu Ever-Glory at each month end. From April 1, 2015, interest rate has changed to 0.41% as the bank benchmark interest rate decreased. Interest income for the years ended December 31, 2017 and 2016 was approximately $0.8 million and $0.8 million, respectively.</t>
  </si>
  <si>
    <t>Commitments and Contingencies</t>
  </si>
  <si>
    <t>Commitments and Contingencies [Abstract]</t>
  </si>
  <si>
    <t>NOTE 13 COMMITMENTS AND CONTINGENCIES Economic and Political Risks 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Operating Lease Commitment The Company has entered into the operating lease agreement with Jiangsu Ever-Glory since the inception of the Company. The leased factory is located in Nanjing Shangfang Town. The lease term is one year and can be renewed once a year. On January 1, 2017, the Company renewed the lease which expires on December 31, 2017, at an annual rental of $45,000 (RMB 0.3 million). For the years ended December 31, 2017 and 2016, the Company recognized rental expense in the amounts of approximately $46,472 and $47,257, respectively. The Company has entered into the operating lease agreement with Chuzhou Huarui as LA GO GO’s logistics warehouse in 2017. The leased warehouse is located in Chuzhou City in Anhui Province. The lease term is one
year and which expires on December 31, 2017, at an annual rental of $0.2 million (RMB 1.5 million). For the years ended December 31, 2017 and 2016, the Company recognized rental expense in the amounts of approximately $222,000 and $225,750, respectively. The Company has entered the operating lease agreement with Kunshan Enjin as LA GO GO’s Logistics warehouse since inception of the Company. The leased warehouse is located in Suzhou Kunshan. The lease term is one year and can be renewed once a year. On January 1, 2017, the Company renewed the lease which expires on December 31, 2017, at an annual rental of $43,000 (RMB 0.3 million). For the years ended December 31, 2017 and 2016, the Company recognized rental expense in the amounts of approximately $44,231 and $44,978, respectively. The Company has entered the operating lease agreement with Shahe Village for approximately 10 Mu of land in Shahe Village, Shanghai. The term of the lease is 40 years starting from January 1, 2013, with an annual rent of $0.4 million (RMB 2.6 million) for the first 5 years. The rent will increase by $15,000 (RMB 0.1 million) every five years. For the years ended December 31, 2017 and 2016 total rental expense was $0.4 million and $0.5 million, respectively. The Company leases retail space, warehouses and office facilities under operating leases expiring on various dates through 2017. The majority of the Company’s retail leases is for twelve-month periods and provide for contingent rents, which are determined as a percentage of gross sales in excess of specified levels. The Company records a rent liability in the consolidated balance sheets and the corresponding rent expense when management determines that achieving the specified levels during the fiscal year is probable. Total rent expense was $52.98 million and $50.3 million for the years ended December 31, 2017 and 2016, respectively. Future minimum lease payments for leases with initial or remaining noncancelable lease terms in excess of one year are as follows: Year ending December 31, (In thousands of U.S. Dollars) 2018 389 2019 389 2020 389 2021 389 2022 389 Thereafter 13,240 $ 15,185 Legal Proceedings There is no material pending legal proceeding to which the Company is a party.</t>
  </si>
  <si>
    <t>Concentrations and Risks</t>
  </si>
  <si>
    <t>Concentrations and Risks [Abstract]</t>
  </si>
  <si>
    <t>CONCENTRATIONS AND RISKS</t>
  </si>
  <si>
    <t>NOTE 14 CONCENTRATIONS AND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management has concluded that no allowance for doubtful accounts is necessary at December 31, 2017 and 2016.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The Company had one customer represented approximately 13.5% of the total revenues for the year ended December 31, 2017 and had no customer represented more than 10% of the total revenues for the year ended December 31, 2016. For the Company’s wholesale business during 2017 and 2016, no supplier represented more than 10% of the total raw materials purchased. For the Company’s retail business, the Company had six suppliers represented approximately 11.7%, 12.0%, 13.3%, 13.9%, 15.7% and 17.1% of the total raw materials purchased, respectively during 2017. The company had no supplier represented more than 10% of the total raw materials purchased during 2016. For the wholesale business, the Company
relied on one manufacturer for 24.0% and 24.7% of total purchased finished goods during 2017 and 2016, respectively. For the retail business, the Company did not rely on any single manufacturer for more than 10% of total purchased finished goods during 2017 and 2016. The Company’s revenues for the years ended December 31, 2017 and 2016 were earned in the following geographic areas: 2017 2016 (In thousands of Mainland China $ 65,811 $ 61,589 Hong Kong China 39,738 22,853 Germany 8,901 8,167 United Kingdom 12,417 14,865 Europe-Other 34,804 46,266 Japan 3,515 11,374 United States 25,050 23,118 Total wholesale business 190,236 188,232 Retail business 225,345 204,434 Total $ 415,581 $ 392,666 Substantially all of the Company’s long-lived assets were attributable to the PRC as of December 31, 2017 and 2016.</t>
  </si>
  <si>
    <t>Segments</t>
  </si>
  <si>
    <t>Segments [Abstract]</t>
  </si>
  <si>
    <t>SEGMENTS</t>
  </si>
  <si>
    <t xml:space="preserve">NOTE 15 SEGMENTS The Company reports financial and operating information in the following two segments: (a) Wholesale segment (b) Retail segment
Wholesale segment Retail segment Total
December 31, 2017 (In thousands of U.S. Dollars)
Segment profit or loss:
Net revenue from external customers $ 190,236 $ 225,345 $ 415,581
Income from operations $ 10,331 $ 4,418 $ 14,749
Interest income $ 1,188 $ 72 $ 1,260
Interest expense $ 1,275 $ 373 $ 1,648
Depreciation and amortization $ 1,104 $ 5,911 $ 7,015
Income tax expense $ 3,048 $ 2,757 $ 5,805
Segment assets:
Additions to property, plant and equipment $ 759 $ 7,805 $ 8,564
Total assets $ 97,026 $ 147,966 $ 244,992
December 31, 2016 　 　 　
Segment profit or loss: 　 　 　
Net revenue from external customers $ 188,232 $ 204,434 $ 392,666
Income from operations $ 9,657 $ 63 $ 9,720
Interest income $ 993 $ 66 $ 1,059
Interest expense $ 1,555 $ 442 $ 1,997
Depreciation and amortization $ 999 $ 6,916 $ 7,915
Income tax expense $ 2,283 $ 1,794 $ 4,077
Segment assets:
Additions to property, plant and equipment $ 242 $ 10,774 $ 11,016
Total assets $ 71,361 $ 129,901 $ 201,262 </t>
  </si>
  <si>
    <t>Summary of Significant Accounting Policies (Policies)</t>
  </si>
  <si>
    <t>Principles of Consolidation</t>
  </si>
  <si>
    <t>Principles of Consolidation The consolidated financial statements include Ever-Glory International Group, Inc. and its subsidiaries, and are prepared in accordance with accounting principles generally accepted in the United States of America (“GAAP”). All significant intercompany accounts and transactions have been eliminated in consolidation.</t>
  </si>
  <si>
    <t>Use of Estimates and Assumptions</t>
  </si>
  <si>
    <t>Use of Estimates and Assumptions In preparing the consolidated financial statements in conformity with GAAP, management makes certain estimates and assumptions that affect the reported amounts of assets and liabilities and disclosure of contingent assets and liabilities at the dates of the consolidated financial statements and the reported amounts of revenues and expenses during the periods reported. Management believes that the estimates utilized in preparing the financial statements are reasonable and prudent based on the best information available at the time the estimates are made. Actual results could differ from these estimates.</t>
  </si>
  <si>
    <t>Cash and Cash Equivalents</t>
  </si>
  <si>
    <t>Cash and Cash Equivalents Cash and cash equivalents include cash on hand and demand deposits with banks with original maturities within three months. As of December 31, 2017, the company have pledged $0.16 million (RMB 1.0 million) of the deposit for the establishment of letters of credit with the Nanjing Bank. The Company can remove the pledge any time upon request.</t>
  </si>
  <si>
    <t>Accounts Receivable</t>
  </si>
  <si>
    <t>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As of December 31, 2017 and 2016, $1.2 million and $2.0 million of bad debt expense have been made in the consolidated financial statements respectively. The allowance for doubtful account balance as of December 31, 2017 and 2016 are $5.5 million and $4.1 million, respectively.</t>
  </si>
  <si>
    <t>Inventories Wholesale inventories are stated at lower of cost or net realizable value, cost being determined on a specific identification method. The Company manufactures products upon receipt of orders from its customers. All products must pass the customers’ quality assurance procedures before delivery. Therefore, products are rarely returned by customers after delivery. Retail inventories are stated at the lower of average cost or net realizable value, cost being determined on a specific identification method. The Company records a provision for slow-moving or obsolete materials and finished goods aged more than two years.</t>
  </si>
  <si>
    <t>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are as follows: Property and plant 15-20 Years Leasehold improvements 10 Months - 2 Years Machinery and equipment 5-10 Years Office equipment and furniture 3-5 Years Motor vehicles 5 Years</t>
  </si>
  <si>
    <t>Land Use Rights</t>
  </si>
  <si>
    <t>Land Use Rights All land in the PRC is owned by the government and cannot be sold to any individual or company. However, the government may grant a “land use right” to occupy, develop and use land. The Company records land use rights obtained as intangible assets at cost, which is amortized evenly over the grant period of 50 years.</t>
  </si>
  <si>
    <t>Long-Lived Assets</t>
  </si>
  <si>
    <t>Long-Lived Assets Long-lived assets, property, equipment and land use righ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re were no impairments of long-lived assets as of December 31, 2017.</t>
  </si>
  <si>
    <t>Financial Instruments</t>
  </si>
  <si>
    <t>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Fair Value Accounting</t>
  </si>
  <si>
    <t>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December 31, 2017, the Company’s financial assets (all Level 1) consist of cash placed with financial institutions that management considers to be of a high quality. As of December 31, 2017, the Company has five derivative liability subjects to recurring fair value measurement (Level 3) with the change in fair value recognized in earnings (Note 8). The Company has adopted ASC 825-10 “ Financial Instruments</t>
  </si>
  <si>
    <t>Derivative Financial Instruments</t>
  </si>
  <si>
    <t>Derivative Financial Instruments From time to time, the Company uses derivative financial instruments to manage its exposure to foreign currency risks arising from operational activities. The Company does not hold or issue derivative instruments for trading purposes. Generally, the derivatives do not qualify for hedge accounting. Such derivatives generally consist of forward foreign exchange contracts, spot foreign exchange contracts or foreign exchange options to manage exposure to certain foreign currency operating transaction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t>
  </si>
  <si>
    <t>Revenue and Cost Recognition</t>
  </si>
  <si>
    <t>Revenue and Cost Recognition The Company recognizes wholesale revenue from product sales, net of value-added taxes, upon delivery for local sales and upon shipment of the products for export sales, at such time title passes to the customer provided however that (i) there are no uncertainties regarding customer acceptance (ii) persuasive evidence of an arrangement exists (iii) the sales price is fixed and determinable, and (iv) collectability is deemed probable. The Company recognizes wholesale revenue from manufacturing fees charged to buyers for the assembly of garments from materials provided by the buyers upon completion of the manufacturing process and shipment of the products for export sales, provided that (i) there are no uncertainties regarding customer acceptance (ii) persuasive evidence of an arrangement exists (iii) the sales price is fixed and determinable, and (iv) collectability is deemed probable. Retail sales are recorded net of promotional discounts, rebates, and return allowances. Retail store sales are recognized at the time of the register receipt. Retail online sales are recognized when products are shipped and customers receive the products because the Company retains a portion of the risk of loss on these sales during transit. The Company is in the process of reviewing revenue contracts across each revenue stream and continues to evaluate the impact the standard would have on each revenue stream. As a result of the Company's evaluation performed to date, the Company does not believe the adoption of this new standard will have a material impact on the Company's revenue recognition policy. Cost of goods sold includes the direct raw material cost, direct labor cost, manufacturing overheads including depreciation of production equipment, and rent and commission due to department stores consistent with the revenue earned. Cost of goods sold excludes warehousing costs, which historically have not been significant. Local transportation charges and production inspection charges are included in selling expenses and totaled $0.8 million and $0.3 million in the years ended December 31, 2017 and 2016, respectively.</t>
  </si>
  <si>
    <t>Research and Development Costs</t>
  </si>
  <si>
    <t>Research and Development Costs Research and development costs are expensed as incurred. Research and development costs included in general and administrative expenses for the years ended December 31, 2017 and 2016 amounted to $1.07 million and $0.94 million, respectively.</t>
  </si>
  <si>
    <t>Government subsidies</t>
  </si>
  <si>
    <t>Government subsidies Government subsidie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other income. Four of the Company’s PRC subsidiaries received government subsidies of $2.93 million and $1.12 million for the years ended December 31, 2017 and 2016, respectively, which was recorded in other income when subsidies were received and all the conditions were met.</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adopted ASC 740 " Income Taxe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December 31, 2017 and 2016. The Company’s effective tax rate differs from the PRC statutory rate primarily due to non-deductible expenses, temporary differences, and preferential tax treatment. The Company files income tax returns with the relevant government authorities in the U.S. and the PRC.</t>
  </si>
  <si>
    <t>Foreign Currency Translation and Other Comprehensive Income</t>
  </si>
  <si>
    <t>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He Meida, Huirui, Yalan, Yiduo and Taixin is the Chinese RMB. For the subsidiaries whose functional currency is the RMB, all assets and liabilities are translated at the exchange rate on the balance sheet date; equity is translated at historical rates and items in the statement of income are translated at the average rate for the period. Translation adjustments resulting from this process are included in accumulated other comprehensive income (loss) in the statement of equity and amounted to $2.59 million and ($3.27) million as of December 31, 2017 and 2016, respectively. Assets and liabilities at December 31, 2017 and 2016 were translated at RMB6.51 and RMB6.94 to $1.00 respectively. The average translation rates applied to income statement accounts and statement of cash flows for the years ended December 31, 2017 and 2016 were RMB6.76 and RMB6.64 to $1.00, respectively. As a result, amounts related to assets and liabilities reported on the statement of cash flows will not necessarily agree with changes in the corresponding balances on the balance sheets. Translation gains or losses that arise from exchange rate fluctuations on transactions denominated in a currency other than the functional currency are included in the results of operations as incurred and amounted to $1.88 million and ($0.69 million) for the years ended December 31, 2017 and 2016, respectively.</t>
  </si>
  <si>
    <t>Earnings Per Share The Company reports earnings per share in accordance with ASC 260 “Earnings Per Share” Included in the calculation of basic EPS are shares of restricted common stock that have been issued by the Company, all of which are fully vested. Shares of restricted common stock whose issuance is contingent upon the attainment of specified earnings targets are considered outstanding and included in the computation of basic EPS as of the date that all necessary conditions have been satisfied, which is the date upon which the specified amount of earnings has been attained. These shares are to be considered outstanding and included in the computation of diluted EPS as of the beginning of the period in which the conditions are satisfied. If the specified amount of earnings has not been attained as of the end of the reporting period, the contingently issuable shares are excluded from the calculation of basic and diluted EPS.</t>
  </si>
  <si>
    <t>Segments The Company applies ASC 280 “Segment Reporting” (1) Wholesale apparel manufacture and sales (2) Retail sales of own-brand clothing</t>
  </si>
  <si>
    <t>Recently Issued Accounting Pronouncements</t>
  </si>
  <si>
    <t>Recently Issued Accounting Pronouncements In May 2014, the Financial Accounting Standards Board (“FASB”) issued Accounting Standards Update (“ASU”) No. 2014-09, Revenue from Contracts with Customers Revenue Recognition In March 2016, the FASB issued ASU No. 2016-08, Revenue from Contracts with Customers: Principal versus Agent Considerations Revenue from Contracts with Customers In February 2016, the FASB issued ASU No. 2016-02, Leases In June 2016, the FASB issued ASU No. 2016-13 “Financial Instruments - Credit Losses (Topic 326): Measurement of Credit Losses on Financial Instruments” In January 2017, the FASB issued ASU No. 2017-04 "Intangibles-Goodwill and Other (Topic 350): Simplifying the Test for Goodwill Impairment" The Company reviews new accounting standards as issued. Management has not identified any other new standards that it believes will have a significant impact on the Company’s consolidated financial statements.</t>
  </si>
  <si>
    <t>Reclassification</t>
  </si>
  <si>
    <t>Reclassification Certain reclassifications have been made to the prior period amounts to conform to the current period's presentation.</t>
  </si>
  <si>
    <t>Summary of Significant Accounting Policies (Tables)</t>
  </si>
  <si>
    <t>Summary of estimated useful life of property and equipment</t>
  </si>
  <si>
    <t>Property and plant 15-20 Years Leasehold improvements 10 Months - 2 Years Machinery and equipment 5-10 Years Office equipment and furniture 3-5 Years Motor vehicles 5 Years</t>
  </si>
  <si>
    <t>Inventories (Tables)</t>
  </si>
  <si>
    <t>Schedule of inventories</t>
  </si>
  <si>
    <t xml:space="preserve"> December 31, December 31, (In thousands of Raw materials $ 2,148 $ 1,603 Work-in-progress 8,852 9,347 Finished goods 45,182 38,680 Total inventories $ 56,182 $ 49,630 </t>
  </si>
  <si>
    <t>Intangible Assets (Tables)</t>
  </si>
  <si>
    <t>Summary of land use rights</t>
  </si>
  <si>
    <t xml:space="preserve"> 2017 2016 (In thousands of Land use rights $ 5,475 $ 5,131 Less: accumulated amortization (566 ) (448 ) Land use rights, net $ 4,909 $ 4,683 </t>
  </si>
  <si>
    <t>Property and Equipment (Tables)</t>
  </si>
  <si>
    <t>Summary of property and equipment</t>
  </si>
  <si>
    <t xml:space="preserve"> 2017 2016 (In thousands of Property and plant $ 28,922 $ 23,259 Leasehold improvements 16,651 15,844 Construction-in-progress 90 16 Equipment and machinery 2,877 2,603 Office equipment and furniture 3,739 3,340 Motor vehicles 1,147 1,114 53,426 46,176 Less: accumulated depreciation (27,535 ) (23,482 ) Property and equipment, net $ 25,891 $ 22,694 </t>
  </si>
  <si>
    <t>Bank Loans (Tables)</t>
  </si>
  <si>
    <t>Schedule of short-term bank loans</t>
  </si>
  <si>
    <t xml:space="preserve"> December 31, December 31, Bank (In thousands of Industrial and Commercial Bank of China $ 21,504 $ 11,232 Nanjing Bank 9,216 9,360 China Minsheng Banking 3,072 2,880 HSBC 2,402 - Bank of Communications 1,536 2,880 China Everbright Bank - 2,880 $ 37,730 $ 29,232 </t>
  </si>
  <si>
    <t>Income Tax (Tables)</t>
  </si>
  <si>
    <t>Summary of pre-tax income in jurisdictions</t>
  </si>
  <si>
    <t xml:space="preserve"> 2017 2016 (In thousands of PRC $ 17,881 $ 10,266 BVI (1 ) 5 Others (10 ) (10 ) $ 17,870 $ 10,261 </t>
  </si>
  <si>
    <t>Summary of reconciliation of PRC statutory rates to the Company's effective tax rate</t>
  </si>
  <si>
    <t xml:space="preserve"> 2017 2016 (In thousands of U.S. Dollars) PRC statutory rate 25.0 % 25.0 % Net operating losses for which no deferred tax assets was recognized 6.4 13.5 Other 1.1 1.2 Effective income tax rate 32.5 % 39.7 %</t>
  </si>
  <si>
    <t>Schedule of income tax expense</t>
  </si>
  <si>
    <t xml:space="preserve"> 2017 2016 (In thousands of Current $ 7,177 $ 3,814 Deferred (1,372 ) 263 Income tax expense $ 5,805 $ 4,077 </t>
  </si>
  <si>
    <t>Earnings Per Share (Tables)</t>
  </si>
  <si>
    <t>Schedule of basic and diluted earnings per share</t>
  </si>
  <si>
    <t xml:space="preserve"> 2017 2016 Weighted average number of common shares- Basic and diluted 14,795,992 14,787,270 Earnings per share - basic and diluted $ 0.84 $ 0.46 </t>
  </si>
  <si>
    <t>Related Party Transactions (Tables)</t>
  </si>
  <si>
    <t>Summary of other expenses due to related parties</t>
  </si>
  <si>
    <t xml:space="preserve"> 2017 2016 (In thousands of Jiangsu Ever-Glory $ 47 $ 47 Chuzhou Huarui 222 226 Kunshan Enjin 44 45 Total $ 313 $ 318 </t>
  </si>
  <si>
    <t>Summary of sub-contracts with related parties</t>
  </si>
  <si>
    <t xml:space="preserve"> 2017 2016 (In thousands of Ever-Glory Vietnam $ 15,998 $ 15,366 Chuzhou Huarui 4,155 5,867 Ever-Glory Cambodia 179 3,344 Fengyang Huarui 1,860 1,245 Nanjing Ever-Kyowa 1,577 1,804 EsC’Lav 20 6 Total $ 23,789 $ 27,632 </t>
  </si>
  <si>
    <t>Summary of accounts payable to related parties</t>
  </si>
  <si>
    <t xml:space="preserve"> 2017 2016 (In thousands of Ever-Glory Vietnam $ 1,934 1,938 Fengyang Huarui 459 709 Nanjing Ever-Kyowa 900 785 Chuzhou Huarui 1,152 643 Ever-Glory Cambodia - 262 Nanjing Knitting 114 - Esc’elav 6 - Jiangsu Ever-Glory 110 - Total $ 4,675 $ 4,337</t>
  </si>
  <si>
    <t>Summary of amounts due from related party current assets</t>
  </si>
  <si>
    <t xml:space="preserve"> 2017 2016 (In thousands of Jiangsu Ever-Glory $ 265 $ 403 Nanjing Knitting - 9 EsC'eLav - 74 Total $ 265 $ 486 </t>
  </si>
  <si>
    <t>Commitments and Contingencies (Tables)</t>
  </si>
  <si>
    <t>Summary of future minimum lease payments</t>
  </si>
  <si>
    <t xml:space="preserve">Year ending December 31, (In thousands of U.S. Dollars) 2018 389 2019 389 2020 389 2021 389 2022 389 Thereafter 13,240 $ 15,185 </t>
  </si>
  <si>
    <t>Concentrations and Risks (Tables)</t>
  </si>
  <si>
    <t>Schedule of Company's revenues as per geographic areas</t>
  </si>
  <si>
    <t xml:space="preserve"> 2017 2016 (In thousands of Mainland China $ 65,811 $ 61,589 Hong Kong China 39,738 22,853 Germany 8,901 8,167 United Kingdom 12,417 14,865 Europe-Other 34,804 46,266 Japan 3,515 11,374 United States 25,050 23,118 Total wholesale business 190,236 188,232 Retail business 225,345 204,434 Total $ 415,581 $ 392,666 </t>
  </si>
  <si>
    <t>Segments (Tables)</t>
  </si>
  <si>
    <t>Summary of financial and operating information</t>
  </si>
  <si>
    <t xml:space="preserve">Wholesale segment Retail segment Total
December 31, 2017 (In thousands of U.S. Dollars)
Segment profit or loss:
Net revenue from external customers $ 190,236 $ 225,345 $ 415,581
Income from operations $ 10,331 $ 4,418 $ 14,749
Interest income $ 1,188 $ 72 $ 1,260
Interest expense $ 1,275 $ 373 $ 1,648
Depreciation and amortization $ 1,104 $ 5,911 $ 7,015
Income tax expense $ 3,048 $ 2,757 $ 5,805
Segment assets:
Additions to property, plant and equipment $ 759 $ 7,805 $ 8,564
Total assets $ 97,026 $ 147,966 $ 244,992
December 31, 2016 　 　 　
Segment profit or loss: 　 　 　
Net revenue from external customers $ 188,232 $ 204,434 $ 392,666
Income from operations $ 9,657 $ 63 $ 9,720
Interest income $ 993 $ 66 $ 1,059
Interest expense $ 1,555 $ 442 $ 1,997
Depreciation and amortization $ 999 $ 6,916 $ 7,915
Income tax expense $ 2,283 $ 1,794 $ 4,077
Segment assets:
Additions to property, plant and equipment $ 242 $ 10,774 $ 11,016
Total assets $ 71,361 $ 129,901 $ 201,262 </t>
  </si>
  <si>
    <t>Other Payables and Accrued Liabilities (Tables)</t>
  </si>
  <si>
    <t>Summary of other payables and accrued liabilities</t>
  </si>
  <si>
    <t xml:space="preserve"> 2017 2016 (In thousands of Advance from customers $ 1,036 $ 872 Accrued wages and welfare 6,146 5,547 Other payables 9,272 8,588 Total other payables and accrued liabilities $ 16,454 $ 15,007 </t>
  </si>
  <si>
    <t>Organization and Basis of Presentation (Details)</t>
  </si>
  <si>
    <t>Mar. 31, 2015</t>
  </si>
  <si>
    <t>La Go Go [Member]</t>
  </si>
  <si>
    <t>Organization and Basis of Presentation (Textual)</t>
  </si>
  <si>
    <t>Business acquisition, percentage of voting interests acquired</t>
  </si>
  <si>
    <t>78.00%</t>
  </si>
  <si>
    <t>Subsidiaries [Member]</t>
  </si>
  <si>
    <t>percentage of retail operations ownership</t>
  </si>
  <si>
    <t>Summary of Significant Accounting Policies (Details)</t>
  </si>
  <si>
    <t>Property and plant [Member] | Maximum [Member]</t>
  </si>
  <si>
    <t>Property, Plant and Equipment [Line Items]</t>
  </si>
  <si>
    <t>Estimated useful lives of property and equipment</t>
  </si>
  <si>
    <t>20 years</t>
  </si>
  <si>
    <t>Property and plant [Member] | Minimum [Member]</t>
  </si>
  <si>
    <t>15 years</t>
  </si>
  <si>
    <t>Leasehold improvements [Member] | Maximum [Member]</t>
  </si>
  <si>
    <t>2 years</t>
  </si>
  <si>
    <t>Leasehold improvements [Member] | Minimum [Member]</t>
  </si>
  <si>
    <t>10 months</t>
  </si>
  <si>
    <t>Machinery and equipment [Member] | Maximum [Member]</t>
  </si>
  <si>
    <t>10 years</t>
  </si>
  <si>
    <t>Machinery and equipment [Member] | Minimum [Member]</t>
  </si>
  <si>
    <t>5 years</t>
  </si>
  <si>
    <t>Office equipment and furniture[Member] | Maximum [Member]</t>
  </si>
  <si>
    <t>Office equipment and furniture[Member] | Minimum [Member]</t>
  </si>
  <si>
    <t>3 years</t>
  </si>
  <si>
    <t>Motor vehicles [Member]</t>
  </si>
  <si>
    <t>Summary of Significant Accounting Policies (Details Textual) $ in Thousands, ¥ in Millions</t>
  </si>
  <si>
    <t>Dec. 31, 2017USD ($)Segment</t>
  </si>
  <si>
    <t>Dec. 31, 2016USD ($)</t>
  </si>
  <si>
    <t>Dec. 31, 2017CNY (¥)</t>
  </si>
  <si>
    <t>Summary of Significant Accounting Policies (Textual)</t>
  </si>
  <si>
    <t>Bad debt expense</t>
  </si>
  <si>
    <t>Land use right, useful life</t>
  </si>
  <si>
    <t>50 years</t>
  </si>
  <si>
    <t>Description of provision recorded on inventory</t>
  </si>
  <si>
    <t>The Company records a provision for slow-moving or obsolete materials and finished goods aged more than two years.</t>
  </si>
  <si>
    <t>Impairment charges of long lived assets</t>
  </si>
  <si>
    <t>Inspection charges and selling expenses</t>
  </si>
  <si>
    <t>Research and development costs</t>
  </si>
  <si>
    <t>PRC received government subsidies</t>
  </si>
  <si>
    <t>Assets and liabilities translation rate, description</t>
  </si>
  <si>
    <t>Assets and liabilities at December 31, 2017 and 2016 were translated at RMB6.51 and RMB6.94 to $1.00 respectively.</t>
  </si>
  <si>
    <t>Average translation rate applied to income statement accounts and statement of cash flows, description</t>
  </si>
  <si>
    <t>The average translation rates applied to income statement accounts and statement of cash flows for the years ended December 31, 2017 and 2016 were RMB6.76 and RMB6.64 to $1.00, respectively.</t>
  </si>
  <si>
    <t>Gains or losses from exchange rate fluctuations</t>
  </si>
  <si>
    <t>Number of segments | Segment</t>
  </si>
  <si>
    <t>Accounts Receivable [Member]</t>
  </si>
  <si>
    <t>Allowance for doubtful accounts</t>
  </si>
  <si>
    <t>Nanjing Bank [Member]</t>
  </si>
  <si>
    <t>Nanjing Branch , deposits</t>
  </si>
  <si>
    <t>Inventories (Details) - USD ($) $ in Thousands</t>
  </si>
  <si>
    <t>Raw materials</t>
  </si>
  <si>
    <t>Work-in-progress</t>
  </si>
  <si>
    <t>Finished goods</t>
  </si>
  <si>
    <t>Total inventories</t>
  </si>
  <si>
    <t>Intangible Assets (Details) - USD ($) $ in Thousands</t>
  </si>
  <si>
    <t>Land use rights</t>
  </si>
  <si>
    <t>Less: accumulated amortization</t>
  </si>
  <si>
    <t>Land use rights, net</t>
  </si>
  <si>
    <t>Intangible Assets (Details Textual) $ in Thousands</t>
  </si>
  <si>
    <t>1 Months Ended</t>
  </si>
  <si>
    <t>Dec. 31, 2015m²</t>
  </si>
  <si>
    <t>Jun. 30, 2015USD ($)</t>
  </si>
  <si>
    <t>Jun. 30, 2015CNY (¥)</t>
  </si>
  <si>
    <t>Dec. 31, 2014m²</t>
  </si>
  <si>
    <t>Dec. 31, 2006m²</t>
  </si>
  <si>
    <t>Dec. 31, 2017USD ($)</t>
  </si>
  <si>
    <t>Mar. 31, 2015USD ($)</t>
  </si>
  <si>
    <t>Jun. 26, 2014USD ($)</t>
  </si>
  <si>
    <t>Jun. 26, 2014CNY (¥)</t>
  </si>
  <si>
    <t>Intangible Assets (Textual)</t>
  </si>
  <si>
    <t>Amortization expenses</t>
  </si>
  <si>
    <t>Expected amortization expense year one</t>
  </si>
  <si>
    <t>Expected amortization expense year two</t>
  </si>
  <si>
    <t>Expected amortization expense year three</t>
  </si>
  <si>
    <t>Expected amortization expense year four</t>
  </si>
  <si>
    <t>Expected amortization expense year five</t>
  </si>
  <si>
    <t>Capital contribution to Shanghai Yiduo</t>
  </si>
  <si>
    <t>Non-controlling interest increased | ¥</t>
  </si>
  <si>
    <t>Nanjing Jiangning Economic [Member]</t>
  </si>
  <si>
    <t>Area of land square meters | m²</t>
  </si>
  <si>
    <t>Technological Development Zone [Member]</t>
  </si>
  <si>
    <t>Suzhou Kunshan Jinxi Tower Jinxing Road [Member]</t>
  </si>
  <si>
    <t>Tianjin Wuqing Development Zone [Member]</t>
  </si>
  <si>
    <t>Shanghai Yiduo [Member]</t>
  </si>
  <si>
    <t>Amount of acquired shares of Shanghai Yiduo</t>
  </si>
  <si>
    <t>Intangible assets</t>
  </si>
  <si>
    <t>Property and Equipment (Details) - USD ($) $ in Thousands</t>
  </si>
  <si>
    <t>Property, Plant and Equipment, Net, by Type [Abstract]</t>
  </si>
  <si>
    <t>Property and equipment, gross</t>
  </si>
  <si>
    <t>Less: accumulated depreciation</t>
  </si>
  <si>
    <t>Property and equipment, net</t>
  </si>
  <si>
    <t>Property and plant [Member]</t>
  </si>
  <si>
    <t>Leasehold improvements [Member]</t>
  </si>
  <si>
    <t>Construction-in-progress [Member]</t>
  </si>
  <si>
    <t>Equipment and machinery [Member]</t>
  </si>
  <si>
    <t>Office equipment and furniture [Member]</t>
  </si>
  <si>
    <t>Property and Equipment (Details Textual) - USD ($) $ in Thousands</t>
  </si>
  <si>
    <t>Property and Equipment (Textual)</t>
  </si>
  <si>
    <t>Depreciation expense</t>
  </si>
  <si>
    <t>Other Payables and Accrued Liabilities (Details) - USD ($) $ in Thousands</t>
  </si>
  <si>
    <t>Advance from customers</t>
  </si>
  <si>
    <t>Accrued wages and welfare</t>
  </si>
  <si>
    <t>Other payables</t>
  </si>
  <si>
    <t>Total other payables and accrued liabilities</t>
  </si>
  <si>
    <t>Bank Loans (Details) - USD ($) $ in Thousands</t>
  </si>
  <si>
    <t>Schedule of short term bank loans</t>
  </si>
  <si>
    <t>Industrial and Commercial Bank of China [Member]</t>
  </si>
  <si>
    <t>China Minsheng Banking [Member[</t>
  </si>
  <si>
    <t>HSBC [Member]</t>
  </si>
  <si>
    <t>Bank of Communications [Member]</t>
  </si>
  <si>
    <t>China Everbright Bank [Member]</t>
  </si>
  <si>
    <t>Bank Loans (Details Textual) ¥ in Thousands, $ in Thousands</t>
  </si>
  <si>
    <t>Sep. 30, 2017USD ($)</t>
  </si>
  <si>
    <t>Sep. 30, 2017CNY (¥)</t>
  </si>
  <si>
    <t>Mar. 31, 2017USD ($)</t>
  </si>
  <si>
    <t>Mar. 31, 2017CNY (¥)</t>
  </si>
  <si>
    <t>Dec. 31, 2016CNY (¥)</t>
  </si>
  <si>
    <t>Oct. 31, 2016USD ($)</t>
  </si>
  <si>
    <t>Oct. 31, 2016CNY (¥)</t>
  </si>
  <si>
    <t>Jul. 31, 2016USD ($)</t>
  </si>
  <si>
    <t>Jul. 31, 2016CNY (¥)</t>
  </si>
  <si>
    <t>Jun. 30, 2016USD ($)</t>
  </si>
  <si>
    <t>Jun. 30, 2016CNY (¥)</t>
  </si>
  <si>
    <t>Mar. 31, 2016USD ($)</t>
  </si>
  <si>
    <t>Mar. 31, 2016CNY (¥)</t>
  </si>
  <si>
    <t>Sep. 30, 2015USD ($)</t>
  </si>
  <si>
    <t>Sep. 30, 2015CNY (¥)</t>
  </si>
  <si>
    <t>Jan. 31, 2015USD ($)</t>
  </si>
  <si>
    <t>Bank Loans (Textual)</t>
  </si>
  <si>
    <t>Line of credit annual interest rates</t>
  </si>
  <si>
    <t>4.92%</t>
  </si>
  <si>
    <t>5.39%</t>
  </si>
  <si>
    <t>Interest expense on bank loans</t>
  </si>
  <si>
    <t>Ever-Glory Apparel [Member]</t>
  </si>
  <si>
    <t>Line of credit agreement amount</t>
  </si>
  <si>
    <t>Unused line of credit</t>
  </si>
  <si>
    <t>Line of credit extended maturity date</t>
  </si>
  <si>
    <t>Oct. 31,
		2018</t>
  </si>
  <si>
    <t>3.00%</t>
  </si>
  <si>
    <t>Accounts receivable from our wholesale customers</t>
  </si>
  <si>
    <t>Nanjing Bank [Member] | Goldenway [Member]</t>
  </si>
  <si>
    <t>Due date of revolving line of credit agreement</t>
  </si>
  <si>
    <t>May to October 2018</t>
  </si>
  <si>
    <t>Borrowed loans from related party</t>
  </si>
  <si>
    <t>Nanjing Bank [Member] | Goldenway [Member] | Minimum [Member]</t>
  </si>
  <si>
    <t>4.37%</t>
  </si>
  <si>
    <t>Nanjing Bank [Member] | Goldenway [Member] | Maximum [Member]</t>
  </si>
  <si>
    <t>4.54%</t>
  </si>
  <si>
    <t>Nanjing Bank [Member] | Ever-Glory Apparel [Member]</t>
  </si>
  <si>
    <t>4.41%</t>
  </si>
  <si>
    <t>Jan to March 2018</t>
  </si>
  <si>
    <t>Nanjing Bank [Member] | LA GO GO [Member]</t>
  </si>
  <si>
    <t>5.00%</t>
  </si>
  <si>
    <t>Industrial and Commercial Bank of China [Member] | Goldenway [Member]</t>
  </si>
  <si>
    <t>4.60%</t>
  </si>
  <si>
    <t>January to November 2018</t>
  </si>
  <si>
    <t>Industrial and Commercial Bank of China [Member] | Goldenway [Member] | Minimum [Member]</t>
  </si>
  <si>
    <t>4.57%</t>
  </si>
  <si>
    <t>Industrial and Commercial Bank of China [Member] | Goldenway [Member] | Maximum [Member]</t>
  </si>
  <si>
    <t>4.70%</t>
  </si>
  <si>
    <t>Industrial and Commercial Bank of China [Member] | Ever-Glory Apparel [Member]</t>
  </si>
  <si>
    <t>April to September 2018</t>
  </si>
  <si>
    <t>Industrial and Commercial Bank of China [Member] | Ever-Glory Apparel [Member] | Minimum [Member]</t>
  </si>
  <si>
    <t>Industrial and Commercial Bank of China [Member] | Ever-Glory Apparel [Member] | Maximum [Member]</t>
  </si>
  <si>
    <t>China Everbright Bank [Member] | Ever-Glory Apparel [Member]</t>
  </si>
  <si>
    <t>Bank of Communications [Member] | LA GO GO [Member]</t>
  </si>
  <si>
    <t>Bank of China [Member] | Ever-Glory Apparel [Member]</t>
  </si>
  <si>
    <t>HSBC [Member] | Goldenway [Member]</t>
  </si>
  <si>
    <t>China Minsheng Bank [Member] | LA GO GO [Member]</t>
  </si>
  <si>
    <t>Derivative Liability (Details) € in Thousands</t>
  </si>
  <si>
    <t>Dec. 31, 2017EUR (€)Contract</t>
  </si>
  <si>
    <t>Dec. 31, 2016EUR (€)Contract</t>
  </si>
  <si>
    <t>Derivative Liability (Textual)</t>
  </si>
  <si>
    <t>Number of foreign exchange contracts | Contract</t>
  </si>
  <si>
    <t>Derivative notional amount | €</t>
  </si>
  <si>
    <t>Income Tax (Details) - USD ($) $ in Thousands</t>
  </si>
  <si>
    <t>Summary of Pre-tax income in jurisdictions</t>
  </si>
  <si>
    <t>Pre-tax income</t>
  </si>
  <si>
    <t>PRC [Member]</t>
  </si>
  <si>
    <t>BVI [Member]</t>
  </si>
  <si>
    <t>Others [Member]</t>
  </si>
  <si>
    <t>Income Tax (Details 1) - PRC [Member]</t>
  </si>
  <si>
    <t>Summary of reconciliation of PRC statutory rates to the company's effective tax rate</t>
  </si>
  <si>
    <t>PRC statutory rate</t>
  </si>
  <si>
    <t>25.00%</t>
  </si>
  <si>
    <t>Net operating losses for which no deferred tax assets was recognized</t>
  </si>
  <si>
    <t>6.40%</t>
  </si>
  <si>
    <t>13.50%</t>
  </si>
  <si>
    <t>Other</t>
  </si>
  <si>
    <t>1.10%</t>
  </si>
  <si>
    <t>1.20%</t>
  </si>
  <si>
    <t>Effective income tax rate</t>
  </si>
  <si>
    <t>32.50%</t>
  </si>
  <si>
    <t>39.70%</t>
  </si>
  <si>
    <t>Income Tax (Details 2) - USD ($) $ in Thousands</t>
  </si>
  <si>
    <t>Summary of income tax expense</t>
  </si>
  <si>
    <t>Current</t>
  </si>
  <si>
    <t>Deferred</t>
  </si>
  <si>
    <t>Income tax expense</t>
  </si>
  <si>
    <t>Income Tax (Details Textual) - USD ($) $ in Millions</t>
  </si>
  <si>
    <t>Dec. 31, 2013</t>
  </si>
  <si>
    <t>Xizang (Tibet) [Member]</t>
  </si>
  <si>
    <t>Income Tax (Textual)</t>
  </si>
  <si>
    <t>15.00%</t>
  </si>
  <si>
    <t>Non-U.S. subsidiaries [Member]</t>
  </si>
  <si>
    <t>U.S. deferred income taxes</t>
  </si>
  <si>
    <t>Income tax, description</t>
  </si>
  <si>
    <t>The statutory U.S. federal corporate income tax rate from 35% to 21% for taxable years beginning after December 31, 2017</t>
  </si>
  <si>
    <t>Maximum [Member]</t>
  </si>
  <si>
    <t>Effective income tax reduction, percent</t>
  </si>
  <si>
    <t>Minimum [Member]</t>
  </si>
  <si>
    <t>9.00%</t>
  </si>
  <si>
    <t>Tax liability</t>
  </si>
  <si>
    <t>Income tax rate for dividends distribution</t>
  </si>
  <si>
    <t>10.00%</t>
  </si>
  <si>
    <t>The Company and the PRC Tax Bureau have agreed that payments on the tax liability of $3.2 million should be made by the Company prospectively over two to three years period. Approximately $3.2 million had been paid as of December 31, 2016. Beginning January 1, 2014, all net income generated from Ever-Glory HK has been reported as a taxable income at 25% tax rate in PRC.</t>
  </si>
  <si>
    <t>Hongkong [Member]</t>
  </si>
  <si>
    <t>16.50%</t>
  </si>
  <si>
    <t>Earnings Per Share (Details) - $ / shares</t>
  </si>
  <si>
    <t>Basic and diluted earnings per share</t>
  </si>
  <si>
    <t>Weighted average number of common shares- Basic and diluted</t>
  </si>
  <si>
    <t>Earnings per share - Basic and diluted</t>
  </si>
  <si>
    <t>Stockholders' Equity (Details) - USD ($) $ / shares in Units, $ in Thousands</t>
  </si>
  <si>
    <t>Oct. 19, 2017</t>
  </si>
  <si>
    <t>Feb. 28, 2017</t>
  </si>
  <si>
    <t>Apr. 29, 2016</t>
  </si>
  <si>
    <t>Stockholders' Equity (Textual)</t>
  </si>
  <si>
    <t>Description of appropriations to the statutory surplus reserve</t>
  </si>
  <si>
    <t>Appropriations to the statutory surplus reserve are to be at least 10% of the after tax net income determined in accordance with PRC GAAP until the reserve is equal to 50% of the entities' registered capital.</t>
  </si>
  <si>
    <t>Description of appropriations to the statutory public welfare fund</t>
  </si>
  <si>
    <t>Appropriations to the statutory public welfare fund are 10% of the after tax net income determined in accordance with PRC GAAP.</t>
  </si>
  <si>
    <t>Condition to contribute to statutory fund reserve</t>
  </si>
  <si>
    <t>Effective January 1, 2006, the Company is only required to contribute to one statutory reserve fund at 10% of net income after tax per annum, and any contributions are not to exceed 50% of the respective companies' registered capital.</t>
  </si>
  <si>
    <t>Percentage of registered capital contributed to statutory reserve as per PRC law</t>
  </si>
  <si>
    <t>50.00%</t>
  </si>
  <si>
    <t>Appropriations made to statutory reserve</t>
  </si>
  <si>
    <t>Two independent directors [Member]</t>
  </si>
  <si>
    <t>Common stock shares issued to independent directors</t>
  </si>
  <si>
    <t>Common stock issued at five days average market price</t>
  </si>
  <si>
    <t>Number of days used to calculation average market price of common stock, description</t>
  </si>
  <si>
    <t>Five days before the grant date.</t>
  </si>
  <si>
    <t>Two independent directors one [Member]</t>
  </si>
  <si>
    <t>Two independent directors two [Member]</t>
  </si>
  <si>
    <t>Related Party Transactions (Details) - USD ($) $ in Thousands</t>
  </si>
  <si>
    <t>Jiangsu Ever Glory [Member]</t>
  </si>
  <si>
    <t>Chuzhou Huarui [Member]</t>
  </si>
  <si>
    <t>Kunshan Enjin [Member]</t>
  </si>
  <si>
    <t>Related Party Transactions (Details 1) - USD ($) $ in Thousands</t>
  </si>
  <si>
    <t>Ever-Glory Vietnam [Member]</t>
  </si>
  <si>
    <t>Ever-Glory Cambodia [Member]</t>
  </si>
  <si>
    <t>Fengyang Huarui [Member]</t>
  </si>
  <si>
    <t>Nanjing Ever-Kyowa [Member]</t>
  </si>
  <si>
    <t>Esc'elav [Member]</t>
  </si>
  <si>
    <t>Related Party Transactions (Details 2) - USD ($) $ in Thousands</t>
  </si>
  <si>
    <t>Summary of accounts payable - related parties</t>
  </si>
  <si>
    <t>Nanjing Knitting [Member]</t>
  </si>
  <si>
    <t>Related Party Transactions (Details 3) - USD ($) $ in Thousands</t>
  </si>
  <si>
    <t>Summary of amounts due from related parties</t>
  </si>
  <si>
    <t>Escelav [Member]</t>
  </si>
  <si>
    <t>Related Party Transactions (Details Textual) $ in Thousands, ¥ in Millions</t>
  </si>
  <si>
    <t>Mar. 31, 2012</t>
  </si>
  <si>
    <t>Apr. 01, 2015</t>
  </si>
  <si>
    <t>Related Party Transactions (Textual)</t>
  </si>
  <si>
    <t>Net profit (loss)</t>
  </si>
  <si>
    <t>Counter guaranty provided by parent company on lines of credit</t>
  </si>
  <si>
    <t>Sub-contracts with related parties</t>
  </si>
  <si>
    <t>Sub-contractors fees</t>
  </si>
  <si>
    <t>Ever-Glory Enterprises [Member]</t>
  </si>
  <si>
    <t>Acquired interest</t>
  </si>
  <si>
    <t>83.00%</t>
  </si>
  <si>
    <t>Purchase of raw material</t>
  </si>
  <si>
    <t>Company sold raw materials</t>
  </si>
  <si>
    <t>Minimum percentage counter-guaranty on lines of credit</t>
  </si>
  <si>
    <t>70.00%</t>
  </si>
  <si>
    <t>Line of credit facility, Interest rate at expiration or termination</t>
  </si>
  <si>
    <t>6.00%</t>
  </si>
  <si>
    <t>Guarantee on lines of credit</t>
  </si>
  <si>
    <t>Currency exchange adjustment</t>
  </si>
  <si>
    <t>Percentage of reduced guarantee</t>
  </si>
  <si>
    <t>26.00%</t>
  </si>
  <si>
    <t>Accrued interest</t>
  </si>
  <si>
    <t>Value of equity reduction</t>
  </si>
  <si>
    <t>Interest charged on net amounts due</t>
  </si>
  <si>
    <t>0.50%</t>
  </si>
  <si>
    <t>Bank interest rate</t>
  </si>
  <si>
    <t>0.41%</t>
  </si>
  <si>
    <t>Interest income payable to related party</t>
  </si>
  <si>
    <t>Repayment received under counter guarantee</t>
  </si>
  <si>
    <t>Other income from related parties</t>
  </si>
  <si>
    <t>Amount paid through the consignment</t>
  </si>
  <si>
    <t>Line of credit facility, collateral amount</t>
  </si>
  <si>
    <t>Mr. Kang [Member]</t>
  </si>
  <si>
    <t>Jiangsu Wubijia [Member]</t>
  </si>
  <si>
    <t>EsC'Lav [Member]</t>
  </si>
  <si>
    <t>Rent income</t>
  </si>
  <si>
    <t>Commitments and Contingencies (Details) $ in Thousands</t>
  </si>
  <si>
    <t>Thereafter</t>
  </si>
  <si>
    <t>Commitments and Contingencies (Details Textual) $ in Thousands, ¥ in Millions</t>
  </si>
  <si>
    <t>Dec. 31, 2017USD ($)m²</t>
  </si>
  <si>
    <t>Dec. 31, 2017CNY (¥)m²</t>
  </si>
  <si>
    <t>Jiangsu Ever-Glory [Member]</t>
  </si>
  <si>
    <t>Commitments and Contingencies (Textual)</t>
  </si>
  <si>
    <t>Lease term</t>
  </si>
  <si>
    <t>The lease term is one year and can be renewed once a year.</t>
  </si>
  <si>
    <t>Lease expiration date</t>
  </si>
  <si>
    <t>Rental expenses</t>
  </si>
  <si>
    <t>Annual rental under operating lease agreement</t>
  </si>
  <si>
    <t>The lease term is one year and which expires on December 31, 2017</t>
  </si>
  <si>
    <t>Shahe Village [Member]</t>
  </si>
  <si>
    <t>The term of the lease is 40 years starting from January 1, 2013, with an annual rent of $0.4 million (RMB 2.6 million) for the first 5 years.</t>
  </si>
  <si>
    <t>Area of land | m²</t>
  </si>
  <si>
    <t>Increase in annual rental under operating lease commitment</t>
  </si>
  <si>
    <t>Operating lease rent term</t>
  </si>
  <si>
    <t>Operating Lease Commitment [Member]</t>
  </si>
  <si>
    <t>Concentrations and Risks (Details) - USD ($) $ in Thousands</t>
  </si>
  <si>
    <t>Revenues earned in geographic areas</t>
  </si>
  <si>
    <t>Revenues</t>
  </si>
  <si>
    <t>Total wholesale business [Member]</t>
  </si>
  <si>
    <t>Retail business [Member]</t>
  </si>
  <si>
    <t>Mainland China [Member]</t>
  </si>
  <si>
    <t>Hong Kong China [Member]</t>
  </si>
  <si>
    <t>Germany [Member]</t>
  </si>
  <si>
    <t>United Kingdom [Member]</t>
  </si>
  <si>
    <t>Europe-Other [Member]</t>
  </si>
  <si>
    <t>Japan [Member]</t>
  </si>
  <si>
    <t>United States [Member]</t>
  </si>
  <si>
    <t>Concentrations and Risks (Details Textual)</t>
  </si>
  <si>
    <t>Dec. 31, 2017CustomerManufacturersSupplier</t>
  </si>
  <si>
    <t>Dec. 31, 2016Manufacturers</t>
  </si>
  <si>
    <t>Revenues [Member]</t>
  </si>
  <si>
    <t>Concentrations and Risks (Textual)</t>
  </si>
  <si>
    <t>Concentration risk, percentage</t>
  </si>
  <si>
    <t>Number of customer | Customer</t>
  </si>
  <si>
    <t>Wholesale business customer [Member] | Raw materials [Member]</t>
  </si>
  <si>
    <t>Wholesale business customer [Member] | Finished goods [Member] | Manufacturer one [Member]</t>
  </si>
  <si>
    <t>24.00%</t>
  </si>
  <si>
    <t>24.70%</t>
  </si>
  <si>
    <t>Number of manufacturers | Manufacturers</t>
  </si>
  <si>
    <t>Retail business [Member] | Raw material suppliers [Member]</t>
  </si>
  <si>
    <t>Retail business [Member] | Raw material suppliers one [Member]</t>
  </si>
  <si>
    <t>11.70%</t>
  </si>
  <si>
    <t>Number of raw material suppliers</t>
  </si>
  <si>
    <t>Retail business [Member] | Raw material suppliers two [Member]</t>
  </si>
  <si>
    <t>12.00%</t>
  </si>
  <si>
    <t>Retail business [Member] | Raw material suppliers three [Member]</t>
  </si>
  <si>
    <t>13.30%</t>
  </si>
  <si>
    <t>Retail business [Member] | Raw material suppliers four [Member]</t>
  </si>
  <si>
    <t>13.90%</t>
  </si>
  <si>
    <t>Retail business [Member] | Raw material suppliers five [Member]</t>
  </si>
  <si>
    <t>15.70%</t>
  </si>
  <si>
    <t>Retail business [Member] | Raw material suppliers six [Member]</t>
  </si>
  <si>
    <t>17.10%</t>
  </si>
  <si>
    <t>Retail business [Member] | Finished goods [Member]</t>
  </si>
  <si>
    <t>Segments (Details) - USD ($) $ in Thousands</t>
  </si>
  <si>
    <t>Segment profit or loss:</t>
  </si>
  <si>
    <t>Net revenue from external customers</t>
  </si>
  <si>
    <t>Income from operations</t>
  </si>
  <si>
    <t>Segment assets:</t>
  </si>
  <si>
    <t>Additions to property, plant and equipment</t>
  </si>
  <si>
    <t>Total assets</t>
  </si>
  <si>
    <t>Wholesale segment [Member]</t>
  </si>
  <si>
    <t>Retail segment [Member]</t>
  </si>
  <si>
    <t>Segments (Details Textual)</t>
  </si>
  <si>
    <t>Dec. 31, 2017Segment</t>
  </si>
  <si>
    <t>Segments (Textual)</t>
  </si>
  <si>
    <t>Number of segment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_);_(&quot;¥ &quot;(#,##0)" numFmtId="167"/>
    <numFmt formatCode="_(&quot;May &quot;#,##0_);_(&quot;May &quot;(#,##0)" numFmtId="168"/>
    <numFmt formatCode="_(&quot;December &quot;#,##0_);_(&quot;December &quot;(#,##0)" numFmtId="169"/>
    <numFmt formatCode="_(&quot;€ &quot;#,##0_);_(&quot;€ &quot;(#,##0)" numFmtId="170"/>
    <numFmt formatCode="_(&quot;$ &quot;#,##0.0_);_(&quot;$ &quot;(#,##0.0)" numFmtId="171"/>
    <numFmt formatCode="_(&quot;¥ &quot;#,##0.0_);_(&quot;¥ &quot;(#,##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31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1</v>
      </c>
    </row>
    <row r="18" spans="1:4">
      <c r="A18" s="4" t="s">
        <v>30</v>
      </c>
      <c r="C18" s="5" t="n">
        <v>14795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42</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56</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876</v>
      </c>
      <c r="C3" s="6" t="n">
        <v>45288</v>
      </c>
    </row>
    <row r="4" spans="1:3">
      <c r="A4" s="4" t="s">
        <v>35</v>
      </c>
      <c r="B4" s="5" t="n">
        <v>81859</v>
      </c>
      <c r="C4" s="5" t="n">
        <v>67644</v>
      </c>
    </row>
    <row r="5" spans="1:3">
      <c r="A5" s="4" t="s">
        <v>36</v>
      </c>
      <c r="B5" s="5" t="n">
        <v>56182</v>
      </c>
      <c r="C5" s="5" t="n">
        <v>49630</v>
      </c>
    </row>
    <row r="6" spans="1:3">
      <c r="A6" s="4" t="s">
        <v>37</v>
      </c>
      <c r="B6" s="5" t="n">
        <v>3757</v>
      </c>
      <c r="C6" s="5" t="n">
        <v>2938</v>
      </c>
    </row>
    <row r="7" spans="1:3">
      <c r="A7" s="4" t="s">
        <v>38</v>
      </c>
      <c r="B7" s="5" t="n">
        <v>5139</v>
      </c>
      <c r="C7" s="5" t="n">
        <v>3674</v>
      </c>
    </row>
    <row r="8" spans="1:3">
      <c r="A8" s="4" t="s">
        <v>39</v>
      </c>
      <c r="B8" s="5" t="n">
        <v>3028</v>
      </c>
      <c r="C8" s="5" t="n">
        <v>3139</v>
      </c>
    </row>
    <row r="9" spans="1:3">
      <c r="A9" s="4" t="s">
        <v>40</v>
      </c>
      <c r="B9" s="5" t="n">
        <v>265</v>
      </c>
      <c r="C9" s="5" t="n">
        <v>486</v>
      </c>
    </row>
    <row r="10" spans="1:3">
      <c r="A10" s="4" t="s">
        <v>41</v>
      </c>
      <c r="B10" s="5" t="n">
        <v>213106</v>
      </c>
      <c r="C10" s="5" t="n">
        <v>172799</v>
      </c>
    </row>
    <row r="11" spans="1:3">
      <c r="A11" s="4" t="s">
        <v>42</v>
      </c>
      <c r="B11" s="5" t="n">
        <v>5995</v>
      </c>
      <c r="C11" s="5" t="n">
        <v>5769</v>
      </c>
    </row>
    <row r="12" spans="1:3">
      <c r="A12" s="4" t="s">
        <v>43</v>
      </c>
      <c r="B12" s="5" t="n">
        <v>25891</v>
      </c>
      <c r="C12" s="5" t="n">
        <v>22694</v>
      </c>
    </row>
    <row r="13" spans="1:3">
      <c r="A13" s="4" t="s">
        <v>44</v>
      </c>
      <c r="B13" s="5" t="n">
        <v>244992</v>
      </c>
      <c r="C13" s="5" t="n">
        <v>201262</v>
      </c>
    </row>
    <row r="14" spans="1:3">
      <c r="A14" s="3" t="s">
        <v>45</v>
      </c>
    </row>
    <row r="15" spans="1:3">
      <c r="A15" s="4" t="s">
        <v>46</v>
      </c>
      <c r="B15" s="5" t="n">
        <v>37730</v>
      </c>
      <c r="C15" s="5" t="n">
        <v>29232</v>
      </c>
    </row>
    <row r="16" spans="1:3">
      <c r="A16" s="4" t="s">
        <v>47</v>
      </c>
      <c r="B16" s="5" t="n">
        <v>73788</v>
      </c>
      <c r="C16" s="5" t="n">
        <v>58170</v>
      </c>
    </row>
    <row r="17" spans="1:3">
      <c r="A17" s="4" t="s">
        <v>48</v>
      </c>
      <c r="B17" s="5" t="n">
        <v>4675</v>
      </c>
      <c r="C17" s="5" t="n">
        <v>4337</v>
      </c>
    </row>
    <row r="18" spans="1:3">
      <c r="A18" s="4" t="s">
        <v>49</v>
      </c>
      <c r="B18" s="5" t="n">
        <v>16454</v>
      </c>
      <c r="C18" s="5" t="n">
        <v>15007</v>
      </c>
    </row>
    <row r="19" spans="1:3">
      <c r="A19" s="4" t="s">
        <v>50</v>
      </c>
      <c r="B19" s="5" t="n">
        <v>6052</v>
      </c>
      <c r="C19" s="5" t="n">
        <v>5118</v>
      </c>
    </row>
    <row r="20" spans="1:3">
      <c r="A20" s="4" t="s">
        <v>51</v>
      </c>
      <c r="B20" s="5" t="n">
        <v>1712</v>
      </c>
      <c r="C20" s="5" t="n">
        <v>1842</v>
      </c>
    </row>
    <row r="21" spans="1:3">
      <c r="A21" s="4" t="s">
        <v>52</v>
      </c>
      <c r="B21" s="5" t="n">
        <v>140411</v>
      </c>
      <c r="C21" s="5" t="n">
        <v>113706</v>
      </c>
    </row>
    <row r="22" spans="1:3">
      <c r="A22" s="3" t="s">
        <v>53</v>
      </c>
    </row>
    <row r="23" spans="1:3">
      <c r="A23" s="4" t="s">
        <v>54</v>
      </c>
      <c r="B23" s="5" t="n">
        <v>1883</v>
      </c>
      <c r="C23" s="5" t="n">
        <v>3254</v>
      </c>
    </row>
    <row r="24" spans="1:3">
      <c r="A24" s="4" t="s">
        <v>55</v>
      </c>
      <c r="B24" s="5" t="n">
        <v>142294</v>
      </c>
      <c r="C24" s="5" t="n">
        <v>116960</v>
      </c>
    </row>
    <row r="25" spans="1:3">
      <c r="A25" s="4" t="s">
        <v>56</v>
      </c>
      <c r="B25" s="4" t="s">
        <v>57</v>
      </c>
      <c r="C25" s="4" t="s">
        <v>57</v>
      </c>
    </row>
    <row r="26" spans="1:3">
      <c r="A26" s="3" t="s">
        <v>58</v>
      </c>
    </row>
    <row r="27" spans="1:3">
      <c r="A27" s="4" t="s">
        <v>59</v>
      </c>
      <c r="B27" s="4" t="s">
        <v>57</v>
      </c>
      <c r="C27" s="4" t="s">
        <v>57</v>
      </c>
    </row>
    <row r="28" spans="1:3">
      <c r="A28" s="4" t="s">
        <v>60</v>
      </c>
      <c r="B28" s="5" t="n">
        <v>15</v>
      </c>
      <c r="C28" s="5" t="n">
        <v>15</v>
      </c>
    </row>
    <row r="29" spans="1:3">
      <c r="A29" s="4" t="s">
        <v>61</v>
      </c>
      <c r="B29" s="5" t="n">
        <v>3620</v>
      </c>
      <c r="C29" s="5" t="n">
        <v>3602</v>
      </c>
    </row>
    <row r="30" spans="1:3">
      <c r="A30" s="4" t="s">
        <v>62</v>
      </c>
      <c r="B30" s="5" t="n">
        <v>95195</v>
      </c>
      <c r="C30" s="5" t="n">
        <v>83423</v>
      </c>
    </row>
    <row r="31" spans="1:3">
      <c r="A31" s="4" t="s">
        <v>63</v>
      </c>
      <c r="B31" s="5" t="n">
        <v>17794</v>
      </c>
      <c r="C31" s="5" t="n">
        <v>17107</v>
      </c>
    </row>
    <row r="32" spans="1:3">
      <c r="A32" s="4" t="s">
        <v>64</v>
      </c>
      <c r="B32" s="5" t="n">
        <v>2585</v>
      </c>
      <c r="C32" s="5" t="n">
        <v>-3297</v>
      </c>
    </row>
    <row r="33" spans="1:3">
      <c r="A33" s="4" t="s">
        <v>65</v>
      </c>
      <c r="B33" s="5" t="n">
        <v>-15449</v>
      </c>
      <c r="C33" s="5" t="n">
        <v>-15936</v>
      </c>
    </row>
    <row r="34" spans="1:3">
      <c r="A34" s="4" t="s">
        <v>66</v>
      </c>
      <c r="B34" s="5" t="n">
        <v>103760</v>
      </c>
      <c r="C34" s="5" t="n">
        <v>84914</v>
      </c>
    </row>
    <row r="35" spans="1:3">
      <c r="A35" s="4" t="s">
        <v>67</v>
      </c>
      <c r="B35" s="5" t="n">
        <v>-1062</v>
      </c>
      <c r="C35" s="5" t="n">
        <v>-612</v>
      </c>
    </row>
    <row r="36" spans="1:3">
      <c r="A36" s="4" t="s">
        <v>68</v>
      </c>
      <c r="B36" s="5" t="n">
        <v>102698</v>
      </c>
      <c r="C36" s="5" t="n">
        <v>84302</v>
      </c>
    </row>
    <row r="37" spans="1:3">
      <c r="A37" s="4" t="s">
        <v>69</v>
      </c>
      <c r="B37" s="6" t="n">
        <v>244992</v>
      </c>
      <c r="C37" s="6" t="n">
        <v>201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row r="7" spans="1:2">
      <c r="A7" s="4" t="s">
        <v>221</v>
      </c>
      <c r="B7" s="4" t="s">
        <v>222</v>
      </c>
    </row>
    <row r="8" spans="1:2">
      <c r="A8" s="4" t="s">
        <v>36</v>
      </c>
      <c r="B8" s="4" t="s">
        <v>223</v>
      </c>
    </row>
    <row r="9" spans="1:2">
      <c r="A9" s="4" t="s">
        <v>171</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191</v>
      </c>
      <c r="B20" s="4" t="s">
        <v>245</v>
      </c>
    </row>
    <row r="21" spans="1:2">
      <c r="A21" s="4" t="s">
        <v>210</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16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01</v>
      </c>
      <c r="C3" s="7" t="n">
        <v>0.001</v>
      </c>
    </row>
    <row r="4" spans="1:3">
      <c r="A4" s="4" t="s">
        <v>73</v>
      </c>
      <c r="B4" s="5" t="n">
        <v>5000000</v>
      </c>
      <c r="C4" s="5" t="n">
        <v>5000000</v>
      </c>
    </row>
    <row r="5" spans="1:3">
      <c r="A5" s="4" t="s">
        <v>74</v>
      </c>
      <c r="B5" s="4" t="s">
        <v>57</v>
      </c>
      <c r="C5" s="4" t="s">
        <v>57</v>
      </c>
    </row>
    <row r="6" spans="1:3">
      <c r="A6" s="4" t="s">
        <v>75</v>
      </c>
      <c r="B6" s="4" t="s">
        <v>57</v>
      </c>
      <c r="C6" s="4" t="s">
        <v>57</v>
      </c>
    </row>
    <row r="7" spans="1:3">
      <c r="A7" s="4" t="s">
        <v>76</v>
      </c>
      <c r="B7" s="7" t="n">
        <v>0.001</v>
      </c>
      <c r="C7" s="7" t="n">
        <v>0.001</v>
      </c>
    </row>
    <row r="8" spans="1:3">
      <c r="A8" s="4" t="s">
        <v>77</v>
      </c>
      <c r="B8" s="5" t="n">
        <v>50000000</v>
      </c>
      <c r="C8" s="5" t="n">
        <v>50000000</v>
      </c>
    </row>
    <row r="9" spans="1:3">
      <c r="A9" s="4" t="s">
        <v>78</v>
      </c>
      <c r="B9" s="5" t="n">
        <v>14795992</v>
      </c>
      <c r="C9" s="5" t="n">
        <v>14787940</v>
      </c>
    </row>
    <row r="10" spans="1:3">
      <c r="A10" s="4" t="s">
        <v>79</v>
      </c>
      <c r="B10" s="5" t="n">
        <v>14795992</v>
      </c>
      <c r="C10" s="5" t="n">
        <v>14787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17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7</v>
      </c>
      <c r="B1" s="2" t="s">
        <v>2</v>
      </c>
      <c r="C1" s="2" t="s">
        <v>298</v>
      </c>
    </row>
    <row r="2" spans="1:3">
      <c r="A2" s="4" t="s">
        <v>299</v>
      </c>
    </row>
    <row r="3" spans="1:3">
      <c r="A3" s="3" t="s">
        <v>300</v>
      </c>
    </row>
    <row r="4" spans="1:3">
      <c r="A4" s="4" t="s">
        <v>301</v>
      </c>
      <c r="C4" s="4" t="s">
        <v>302</v>
      </c>
    </row>
    <row r="5" spans="1:3">
      <c r="A5" s="4" t="s">
        <v>303</v>
      </c>
    </row>
    <row r="6" spans="1:3">
      <c r="A6" s="3" t="s">
        <v>300</v>
      </c>
    </row>
    <row r="7" spans="1:3">
      <c r="A7" s="4" t="s">
        <v>304</v>
      </c>
      <c r="B7" s="4" t="s">
        <v>3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16"/>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13</v>
      </c>
    </row>
    <row r="12" spans="1:2">
      <c r="A12" s="4" t="s">
        <v>314</v>
      </c>
    </row>
    <row r="13" spans="1:2">
      <c r="A13" s="3" t="s">
        <v>307</v>
      </c>
    </row>
    <row r="14" spans="1:2">
      <c r="A14" s="4" t="s">
        <v>308</v>
      </c>
      <c r="B14" s="4" t="s">
        <v>315</v>
      </c>
    </row>
    <row r="15" spans="1:2">
      <c r="A15" s="4" t="s">
        <v>316</v>
      </c>
    </row>
    <row r="16" spans="1:2">
      <c r="A16" s="3" t="s">
        <v>307</v>
      </c>
    </row>
    <row r="17" spans="1:2">
      <c r="A17" s="4" t="s">
        <v>308</v>
      </c>
      <c r="B17" s="4" t="s">
        <v>317</v>
      </c>
    </row>
    <row r="18" spans="1:2">
      <c r="A18" s="4" t="s">
        <v>318</v>
      </c>
    </row>
    <row r="19" spans="1:2">
      <c r="A19" s="3" t="s">
        <v>307</v>
      </c>
    </row>
    <row r="20" spans="1:2">
      <c r="A20" s="4" t="s">
        <v>308</v>
      </c>
      <c r="B20" s="4" t="s">
        <v>319</v>
      </c>
    </row>
    <row r="21" spans="1:2">
      <c r="A21" s="4" t="s">
        <v>320</v>
      </c>
    </row>
    <row r="22" spans="1:2">
      <c r="A22" s="3" t="s">
        <v>307</v>
      </c>
    </row>
    <row r="23" spans="1:2">
      <c r="A23" s="4" t="s">
        <v>308</v>
      </c>
      <c r="B23" s="4" t="s">
        <v>319</v>
      </c>
    </row>
    <row r="24" spans="1:2">
      <c r="A24" s="4" t="s">
        <v>321</v>
      </c>
    </row>
    <row r="25" spans="1:2">
      <c r="A25" s="3" t="s">
        <v>307</v>
      </c>
    </row>
    <row r="26" spans="1:2">
      <c r="A26" s="4" t="s">
        <v>308</v>
      </c>
      <c r="B26" s="4" t="s">
        <v>322</v>
      </c>
    </row>
    <row r="27" spans="1:2">
      <c r="A27" s="4" t="s">
        <v>323</v>
      </c>
    </row>
    <row r="28" spans="1:2">
      <c r="A28" s="3" t="s">
        <v>307</v>
      </c>
    </row>
    <row r="29" spans="1:2">
      <c r="A29" s="4" t="s">
        <v>308</v>
      </c>
      <c r="B29"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24</v>
      </c>
      <c r="B1" s="2" t="s">
        <v>1</v>
      </c>
    </row>
    <row r="2" spans="1:4">
      <c r="B2" s="2" t="s">
        <v>325</v>
      </c>
      <c r="C2" s="2" t="s">
        <v>326</v>
      </c>
      <c r="D2" s="2" t="s">
        <v>327</v>
      </c>
    </row>
    <row r="3" spans="1:4">
      <c r="A3" s="3" t="s">
        <v>328</v>
      </c>
    </row>
    <row r="4" spans="1:4">
      <c r="A4" s="4" t="s">
        <v>329</v>
      </c>
      <c r="B4" s="6" t="n">
        <v>1223</v>
      </c>
      <c r="C4" s="6" t="n">
        <v>1976</v>
      </c>
    </row>
    <row r="5" spans="1:4">
      <c r="A5" s="4" t="s">
        <v>330</v>
      </c>
      <c r="B5" s="4" t="s">
        <v>331</v>
      </c>
    </row>
    <row r="6" spans="1:4">
      <c r="A6" s="4" t="s">
        <v>332</v>
      </c>
      <c r="B6" s="4" t="s">
        <v>333</v>
      </c>
    </row>
    <row r="7" spans="1:4">
      <c r="A7" s="4" t="s">
        <v>334</v>
      </c>
      <c r="B7" s="4" t="s">
        <v>57</v>
      </c>
    </row>
    <row r="8" spans="1:4">
      <c r="A8" s="4" t="s">
        <v>335</v>
      </c>
      <c r="B8" s="5" t="n">
        <v>800</v>
      </c>
      <c r="C8" s="5" t="n">
        <v>300</v>
      </c>
    </row>
    <row r="9" spans="1:4">
      <c r="A9" s="4" t="s">
        <v>336</v>
      </c>
      <c r="B9" s="5" t="n">
        <v>1070</v>
      </c>
      <c r="C9" s="5" t="n">
        <v>940</v>
      </c>
    </row>
    <row r="10" spans="1:4">
      <c r="A10" s="4" t="s">
        <v>337</v>
      </c>
      <c r="B10" s="5" t="n">
        <v>2930</v>
      </c>
      <c r="C10" s="5" t="n">
        <v>1120</v>
      </c>
    </row>
    <row r="11" spans="1:4">
      <c r="A11" s="4" t="s">
        <v>64</v>
      </c>
      <c r="B11" s="6" t="n">
        <v>2585</v>
      </c>
      <c r="C11" s="5" t="n">
        <v>-3297</v>
      </c>
    </row>
    <row r="12" spans="1:4">
      <c r="A12" s="4" t="s">
        <v>338</v>
      </c>
      <c r="B12" s="4" t="s">
        <v>339</v>
      </c>
    </row>
    <row r="13" spans="1:4">
      <c r="A13" s="4" t="s">
        <v>340</v>
      </c>
      <c r="B13" s="4" t="s">
        <v>341</v>
      </c>
    </row>
    <row r="14" spans="1:4">
      <c r="A14" s="4" t="s">
        <v>342</v>
      </c>
      <c r="B14" s="6" t="n">
        <v>1880</v>
      </c>
      <c r="C14" s="5" t="n">
        <v>690</v>
      </c>
    </row>
    <row r="15" spans="1:4">
      <c r="A15" s="4" t="s">
        <v>343</v>
      </c>
      <c r="B15" s="5" t="n">
        <v>2</v>
      </c>
    </row>
    <row r="16" spans="1:4">
      <c r="A16" s="4" t="s">
        <v>344</v>
      </c>
    </row>
    <row r="17" spans="1:4">
      <c r="A17" s="3" t="s">
        <v>328</v>
      </c>
    </row>
    <row r="18" spans="1:4">
      <c r="A18" s="4" t="s">
        <v>329</v>
      </c>
      <c r="B18" s="6" t="n">
        <v>1200</v>
      </c>
      <c r="C18" s="5" t="n">
        <v>2000</v>
      </c>
    </row>
    <row r="19" spans="1:4">
      <c r="A19" s="4" t="s">
        <v>345</v>
      </c>
      <c r="B19" s="5" t="n">
        <v>5500</v>
      </c>
      <c r="C19" s="6" t="n">
        <v>4100</v>
      </c>
    </row>
    <row r="20" spans="1:4">
      <c r="A20" s="4" t="s">
        <v>346</v>
      </c>
    </row>
    <row r="21" spans="1:4">
      <c r="A21" s="3" t="s">
        <v>328</v>
      </c>
    </row>
    <row r="22" spans="1:4">
      <c r="A22" s="4" t="s">
        <v>347</v>
      </c>
      <c r="B22" s="6" t="n">
        <v>160</v>
      </c>
      <c r="D22" s="9"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8</v>
      </c>
      <c r="B1" s="2" t="s">
        <v>2</v>
      </c>
      <c r="C1" s="2" t="s">
        <v>32</v>
      </c>
    </row>
    <row r="2" spans="1:3">
      <c r="A2" s="3" t="s">
        <v>255</v>
      </c>
    </row>
    <row r="3" spans="1:3">
      <c r="A3" s="4" t="s">
        <v>349</v>
      </c>
      <c r="B3" s="6" t="n">
        <v>2148</v>
      </c>
      <c r="C3" s="6" t="n">
        <v>1603</v>
      </c>
    </row>
    <row r="4" spans="1:3">
      <c r="A4" s="4" t="s">
        <v>350</v>
      </c>
      <c r="B4" s="5" t="n">
        <v>8852</v>
      </c>
      <c r="C4" s="5" t="n">
        <v>9347</v>
      </c>
    </row>
    <row r="5" spans="1:3">
      <c r="A5" s="4" t="s">
        <v>351</v>
      </c>
      <c r="B5" s="5" t="n">
        <v>45182</v>
      </c>
      <c r="C5" s="5" t="n">
        <v>38680</v>
      </c>
    </row>
    <row r="6" spans="1:3">
      <c r="A6" s="4" t="s">
        <v>352</v>
      </c>
      <c r="B6" s="6" t="n">
        <v>56182</v>
      </c>
      <c r="C6" s="6" t="n">
        <v>496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3</v>
      </c>
      <c r="B1" s="2" t="s">
        <v>2</v>
      </c>
      <c r="C1" s="2" t="s">
        <v>32</v>
      </c>
    </row>
    <row r="2" spans="1:3">
      <c r="A2" s="3" t="s">
        <v>258</v>
      </c>
    </row>
    <row r="3" spans="1:3">
      <c r="A3" s="4" t="s">
        <v>354</v>
      </c>
      <c r="B3" s="6" t="n">
        <v>5475</v>
      </c>
      <c r="C3" s="6" t="n">
        <v>5131</v>
      </c>
    </row>
    <row r="4" spans="1:3">
      <c r="A4" s="4" t="s">
        <v>355</v>
      </c>
      <c r="B4" s="5" t="n">
        <v>-566</v>
      </c>
      <c r="C4" s="5" t="n">
        <v>-448</v>
      </c>
    </row>
    <row r="5" spans="1:3">
      <c r="A5" s="4" t="s">
        <v>356</v>
      </c>
      <c r="B5" s="6" t="n">
        <v>5995</v>
      </c>
      <c r="C5" s="6" t="n">
        <v>57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415581</v>
      </c>
      <c r="C4" s="6" t="n">
        <v>392666</v>
      </c>
    </row>
    <row r="5" spans="1:3">
      <c r="A5" s="4" t="s">
        <v>83</v>
      </c>
      <c r="B5" s="5" t="n">
        <v>279839</v>
      </c>
      <c r="C5" s="5" t="n">
        <v>271506</v>
      </c>
    </row>
    <row r="6" spans="1:3">
      <c r="A6" s="4" t="s">
        <v>84</v>
      </c>
      <c r="B6" s="5" t="n">
        <v>135742</v>
      </c>
      <c r="C6" s="5" t="n">
        <v>121160</v>
      </c>
    </row>
    <row r="7" spans="1:3">
      <c r="A7" s="3" t="s">
        <v>85</v>
      </c>
    </row>
    <row r="8" spans="1:3">
      <c r="A8" s="4" t="s">
        <v>86</v>
      </c>
      <c r="B8" s="5" t="n">
        <v>85940</v>
      </c>
      <c r="C8" s="5" t="n">
        <v>77398</v>
      </c>
    </row>
    <row r="9" spans="1:3">
      <c r="A9" s="4" t="s">
        <v>87</v>
      </c>
      <c r="B9" s="5" t="n">
        <v>35053</v>
      </c>
      <c r="C9" s="5" t="n">
        <v>34042</v>
      </c>
    </row>
    <row r="10" spans="1:3">
      <c r="A10" s="4" t="s">
        <v>88</v>
      </c>
      <c r="B10" s="5" t="n">
        <v>120993</v>
      </c>
      <c r="C10" s="5" t="n">
        <v>111440</v>
      </c>
    </row>
    <row r="11" spans="1:3">
      <c r="A11" s="4" t="s">
        <v>89</v>
      </c>
      <c r="B11" s="5" t="n">
        <v>14749</v>
      </c>
      <c r="C11" s="5" t="n">
        <v>9720</v>
      </c>
    </row>
    <row r="12" spans="1:3">
      <c r="A12" s="3" t="s">
        <v>90</v>
      </c>
    </row>
    <row r="13" spans="1:3">
      <c r="A13" s="4" t="s">
        <v>91</v>
      </c>
      <c r="B13" s="5" t="n">
        <v>1260</v>
      </c>
      <c r="C13" s="5" t="n">
        <v>1059</v>
      </c>
    </row>
    <row r="14" spans="1:3">
      <c r="A14" s="4" t="s">
        <v>92</v>
      </c>
      <c r="B14" s="5" t="n">
        <v>-1648</v>
      </c>
      <c r="C14" s="5" t="n">
        <v>-1997</v>
      </c>
    </row>
    <row r="15" spans="1:3">
      <c r="A15" s="4" t="s">
        <v>93</v>
      </c>
      <c r="B15" s="5" t="n">
        <v>3509</v>
      </c>
      <c r="C15" s="5" t="n">
        <v>1479</v>
      </c>
    </row>
    <row r="16" spans="1:3">
      <c r="A16" s="4" t="s">
        <v>94</v>
      </c>
      <c r="B16" s="5" t="n">
        <v>3121</v>
      </c>
      <c r="C16" s="5" t="n">
        <v>541</v>
      </c>
    </row>
    <row r="17" spans="1:3">
      <c r="A17" s="4" t="s">
        <v>95</v>
      </c>
      <c r="B17" s="5" t="n">
        <v>17870</v>
      </c>
      <c r="C17" s="5" t="n">
        <v>10261</v>
      </c>
    </row>
    <row r="18" spans="1:3">
      <c r="A18" s="4" t="s">
        <v>96</v>
      </c>
      <c r="B18" s="5" t="n">
        <v>-5805</v>
      </c>
      <c r="C18" s="5" t="n">
        <v>-4077</v>
      </c>
    </row>
    <row r="19" spans="1:3">
      <c r="A19" s="4" t="s">
        <v>97</v>
      </c>
      <c r="B19" s="5" t="n">
        <v>12065</v>
      </c>
      <c r="C19" s="5" t="n">
        <v>6184</v>
      </c>
    </row>
    <row r="20" spans="1:3">
      <c r="A20" s="4" t="s">
        <v>98</v>
      </c>
      <c r="B20" s="5" t="n">
        <v>394</v>
      </c>
      <c r="C20" s="5" t="n">
        <v>580</v>
      </c>
    </row>
    <row r="21" spans="1:3">
      <c r="A21" s="4" t="s">
        <v>99</v>
      </c>
      <c r="B21" s="5" t="n">
        <v>12459</v>
      </c>
      <c r="C21" s="5" t="n">
        <v>6764</v>
      </c>
    </row>
    <row r="22" spans="1:3">
      <c r="A22" s="4" t="s">
        <v>97</v>
      </c>
      <c r="B22" s="5" t="n">
        <v>12065</v>
      </c>
      <c r="C22" s="5" t="n">
        <v>6184</v>
      </c>
    </row>
    <row r="23" spans="1:3">
      <c r="A23" s="4" t="s">
        <v>100</v>
      </c>
      <c r="B23" s="5" t="n">
        <v>5882</v>
      </c>
      <c r="C23" s="5" t="n">
        <v>-6546</v>
      </c>
    </row>
    <row r="24" spans="1:3">
      <c r="A24" s="4" t="s">
        <v>101</v>
      </c>
      <c r="B24" s="5" t="n">
        <v>17947</v>
      </c>
      <c r="C24" s="5" t="n">
        <v>-362</v>
      </c>
    </row>
    <row r="25" spans="1:3">
      <c r="A25" s="4" t="s">
        <v>102</v>
      </c>
      <c r="B25" s="5" t="n">
        <v>450</v>
      </c>
      <c r="C25" s="5" t="n">
        <v>612</v>
      </c>
    </row>
    <row r="26" spans="1:3">
      <c r="A26" s="4" t="s">
        <v>103</v>
      </c>
      <c r="B26" s="6" t="n">
        <v>18397</v>
      </c>
      <c r="C26" s="6" t="n">
        <v>250</v>
      </c>
    </row>
    <row r="27" spans="1:3">
      <c r="A27" s="3" t="s">
        <v>104</v>
      </c>
    </row>
    <row r="28" spans="1:3">
      <c r="A28" s="4" t="s">
        <v>105</v>
      </c>
      <c r="B28" s="8" t="n">
        <v>0.84</v>
      </c>
      <c r="C28" s="8" t="n">
        <v>0.46</v>
      </c>
    </row>
    <row r="29" spans="1:3">
      <c r="A29" s="4" t="s">
        <v>106</v>
      </c>
      <c r="B29" s="5" t="n">
        <v>14795992</v>
      </c>
      <c r="C29" s="5" t="n">
        <v>147872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2"/>
    <col customWidth="1" max="2" min="2" width="16"/>
    <col customWidth="1" max="3" min="3" width="21"/>
    <col customWidth="1" max="4" min="4" width="21"/>
    <col customWidth="1" max="5" min="5" width="16"/>
    <col customWidth="1" max="6" min="6" width="16"/>
    <col customWidth="1" max="7" min="7" width="21"/>
    <col customWidth="1" max="8" min="8" width="21"/>
    <col customWidth="1" max="9" min="9" width="21"/>
    <col customWidth="1" max="10" min="10" width="21"/>
    <col customWidth="1" max="11" min="11" width="21"/>
    <col customWidth="1" max="12" min="12" width="21"/>
  </cols>
  <sheetData>
    <row r="1" spans="1:12">
      <c r="A1" s="1" t="s">
        <v>357</v>
      </c>
      <c r="B1" s="2" t="s">
        <v>358</v>
      </c>
      <c r="G1" s="2" t="s">
        <v>1</v>
      </c>
    </row>
    <row r="2" spans="1:12">
      <c r="B2" s="2" t="s">
        <v>359</v>
      </c>
      <c r="C2" s="2" t="s">
        <v>360</v>
      </c>
      <c r="D2" s="2" t="s">
        <v>361</v>
      </c>
      <c r="E2" s="2" t="s">
        <v>362</v>
      </c>
      <c r="F2" s="2" t="s">
        <v>363</v>
      </c>
      <c r="G2" s="2" t="s">
        <v>364</v>
      </c>
      <c r="H2" s="2" t="s">
        <v>327</v>
      </c>
      <c r="I2" s="2" t="s">
        <v>326</v>
      </c>
      <c r="J2" s="2" t="s">
        <v>365</v>
      </c>
      <c r="K2" s="2" t="s">
        <v>366</v>
      </c>
      <c r="L2" s="2" t="s">
        <v>367</v>
      </c>
    </row>
    <row r="3" spans="1:12">
      <c r="A3" s="3" t="s">
        <v>368</v>
      </c>
    </row>
    <row r="4" spans="1:12">
      <c r="A4" s="4" t="s">
        <v>330</v>
      </c>
      <c r="G4" s="4" t="s">
        <v>331</v>
      </c>
      <c r="H4" s="4" t="s">
        <v>331</v>
      </c>
    </row>
    <row r="5" spans="1:12">
      <c r="A5" s="4" t="s">
        <v>369</v>
      </c>
      <c r="G5" s="6" t="n">
        <v>120</v>
      </c>
      <c r="I5" s="6" t="n">
        <v>120</v>
      </c>
    </row>
    <row r="6" spans="1:12">
      <c r="A6" s="4" t="s">
        <v>370</v>
      </c>
      <c r="G6" s="5" t="n">
        <v>120</v>
      </c>
    </row>
    <row r="7" spans="1:12">
      <c r="A7" s="4" t="s">
        <v>371</v>
      </c>
      <c r="G7" s="5" t="n">
        <v>120</v>
      </c>
    </row>
    <row r="8" spans="1:12">
      <c r="A8" s="4" t="s">
        <v>372</v>
      </c>
      <c r="G8" s="5" t="n">
        <v>120</v>
      </c>
    </row>
    <row r="9" spans="1:12">
      <c r="A9" s="4" t="s">
        <v>373</v>
      </c>
      <c r="G9" s="5" t="n">
        <v>120</v>
      </c>
    </row>
    <row r="10" spans="1:12">
      <c r="A10" s="4" t="s">
        <v>374</v>
      </c>
      <c r="G10" s="6" t="n">
        <v>120</v>
      </c>
    </row>
    <row r="11" spans="1:12">
      <c r="A11" s="4" t="s">
        <v>375</v>
      </c>
      <c r="C11" s="6" t="n">
        <v>1060</v>
      </c>
      <c r="D11" s="9" t="n">
        <v>6500000</v>
      </c>
    </row>
    <row r="12" spans="1:12">
      <c r="A12" s="4" t="s">
        <v>376</v>
      </c>
      <c r="H12" s="9" t="n">
        <v>230</v>
      </c>
    </row>
    <row r="13" spans="1:12">
      <c r="A13" s="4" t="s">
        <v>377</v>
      </c>
    </row>
    <row r="14" spans="1:12">
      <c r="A14" s="3" t="s">
        <v>368</v>
      </c>
    </row>
    <row r="15" spans="1:12">
      <c r="A15" s="4" t="s">
        <v>378</v>
      </c>
      <c r="F15" s="5" t="n">
        <v>112442</v>
      </c>
    </row>
    <row r="16" spans="1:12">
      <c r="A16" s="4" t="s">
        <v>330</v>
      </c>
      <c r="F16" s="4" t="s">
        <v>331</v>
      </c>
    </row>
    <row r="17" spans="1:12">
      <c r="A17" s="4" t="s">
        <v>379</v>
      </c>
    </row>
    <row r="18" spans="1:12">
      <c r="A18" s="3" t="s">
        <v>368</v>
      </c>
    </row>
    <row r="19" spans="1:12">
      <c r="A19" s="4" t="s">
        <v>378</v>
      </c>
      <c r="F19" s="5" t="n">
        <v>112442</v>
      </c>
    </row>
    <row r="20" spans="1:12">
      <c r="A20" s="4" t="s">
        <v>330</v>
      </c>
      <c r="F20" s="4" t="s">
        <v>331</v>
      </c>
    </row>
    <row r="21" spans="1:12">
      <c r="A21" s="4" t="s">
        <v>380</v>
      </c>
    </row>
    <row r="22" spans="1:12">
      <c r="A22" s="3" t="s">
        <v>368</v>
      </c>
    </row>
    <row r="23" spans="1:12">
      <c r="A23" s="4" t="s">
        <v>378</v>
      </c>
      <c r="E23" s="5" t="n">
        <v>23333</v>
      </c>
    </row>
    <row r="24" spans="1:12">
      <c r="A24" s="4" t="s">
        <v>330</v>
      </c>
      <c r="E24" s="4" t="s">
        <v>331</v>
      </c>
    </row>
    <row r="25" spans="1:12">
      <c r="A25" s="4" t="s">
        <v>381</v>
      </c>
    </row>
    <row r="26" spans="1:12">
      <c r="A26" s="3" t="s">
        <v>368</v>
      </c>
    </row>
    <row r="27" spans="1:12">
      <c r="A27" s="4" t="s">
        <v>378</v>
      </c>
      <c r="B27" s="5" t="n">
        <v>33427</v>
      </c>
    </row>
    <row r="28" spans="1:12">
      <c r="A28" s="4" t="s">
        <v>330</v>
      </c>
      <c r="B28" s="4" t="s">
        <v>331</v>
      </c>
    </row>
    <row r="29" spans="1:12">
      <c r="A29" s="4" t="s">
        <v>382</v>
      </c>
    </row>
    <row r="30" spans="1:12">
      <c r="A30" s="3" t="s">
        <v>368</v>
      </c>
    </row>
    <row r="31" spans="1:12">
      <c r="A31" s="4" t="s">
        <v>301</v>
      </c>
      <c r="K31" s="4" t="s">
        <v>302</v>
      </c>
      <c r="L31" s="4" t="s">
        <v>302</v>
      </c>
    </row>
    <row r="32" spans="1:12">
      <c r="A32" s="4" t="s">
        <v>383</v>
      </c>
      <c r="K32" s="6" t="n">
        <v>750</v>
      </c>
      <c r="L32" s="9" t="n">
        <v>4600000</v>
      </c>
    </row>
    <row r="33" spans="1:12">
      <c r="A33" s="4" t="s">
        <v>384</v>
      </c>
      <c r="J33" s="6" t="n">
        <v>850</v>
      </c>
    </row>
  </sheetData>
  <mergeCells count="4">
    <mergeCell ref="A1:A2"/>
    <mergeCell ref="B1:F1"/>
    <mergeCell ref="G1:I1"/>
    <mergeCell ref="K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5</v>
      </c>
      <c r="B1" s="2" t="s">
        <v>2</v>
      </c>
      <c r="C1" s="2" t="s">
        <v>32</v>
      </c>
    </row>
    <row r="2" spans="1:3">
      <c r="A2" s="3" t="s">
        <v>386</v>
      </c>
    </row>
    <row r="3" spans="1:3">
      <c r="A3" s="4" t="s">
        <v>387</v>
      </c>
      <c r="B3" s="6" t="n">
        <v>53426</v>
      </c>
      <c r="C3" s="6" t="n">
        <v>46176</v>
      </c>
    </row>
    <row r="4" spans="1:3">
      <c r="A4" s="4" t="s">
        <v>388</v>
      </c>
      <c r="B4" s="5" t="n">
        <v>-27535</v>
      </c>
      <c r="C4" s="5" t="n">
        <v>-23482</v>
      </c>
    </row>
    <row r="5" spans="1:3">
      <c r="A5" s="4" t="s">
        <v>389</v>
      </c>
      <c r="B5" s="5" t="n">
        <v>25891</v>
      </c>
      <c r="C5" s="5" t="n">
        <v>22694</v>
      </c>
    </row>
    <row r="6" spans="1:3">
      <c r="A6" s="4" t="s">
        <v>390</v>
      </c>
    </row>
    <row r="7" spans="1:3">
      <c r="A7" s="3" t="s">
        <v>386</v>
      </c>
    </row>
    <row r="8" spans="1:3">
      <c r="A8" s="4" t="s">
        <v>387</v>
      </c>
      <c r="B8" s="5" t="n">
        <v>28922</v>
      </c>
      <c r="C8" s="5" t="n">
        <v>23259</v>
      </c>
    </row>
    <row r="9" spans="1:3">
      <c r="A9" s="4" t="s">
        <v>391</v>
      </c>
    </row>
    <row r="10" spans="1:3">
      <c r="A10" s="3" t="s">
        <v>386</v>
      </c>
    </row>
    <row r="11" spans="1:3">
      <c r="A11" s="4" t="s">
        <v>387</v>
      </c>
      <c r="B11" s="5" t="n">
        <v>16651</v>
      </c>
      <c r="C11" s="5" t="n">
        <v>15844</v>
      </c>
    </row>
    <row r="12" spans="1:3">
      <c r="A12" s="4" t="s">
        <v>392</v>
      </c>
    </row>
    <row r="13" spans="1:3">
      <c r="A13" s="3" t="s">
        <v>386</v>
      </c>
    </row>
    <row r="14" spans="1:3">
      <c r="A14" s="4" t="s">
        <v>387</v>
      </c>
      <c r="B14" s="5" t="n">
        <v>90</v>
      </c>
      <c r="C14" s="5" t="n">
        <v>16</v>
      </c>
    </row>
    <row r="15" spans="1:3">
      <c r="A15" s="4" t="s">
        <v>393</v>
      </c>
    </row>
    <row r="16" spans="1:3">
      <c r="A16" s="3" t="s">
        <v>386</v>
      </c>
    </row>
    <row r="17" spans="1:3">
      <c r="A17" s="4" t="s">
        <v>387</v>
      </c>
      <c r="B17" s="5" t="n">
        <v>2877</v>
      </c>
      <c r="C17" s="5" t="n">
        <v>2603</v>
      </c>
    </row>
    <row r="18" spans="1:3">
      <c r="A18" s="4" t="s">
        <v>394</v>
      </c>
    </row>
    <row r="19" spans="1:3">
      <c r="A19" s="3" t="s">
        <v>386</v>
      </c>
    </row>
    <row r="20" spans="1:3">
      <c r="A20" s="4" t="s">
        <v>387</v>
      </c>
      <c r="B20" s="5" t="n">
        <v>3739</v>
      </c>
      <c r="C20" s="5" t="n">
        <v>3340</v>
      </c>
    </row>
    <row r="21" spans="1:3">
      <c r="A21" s="4" t="s">
        <v>323</v>
      </c>
    </row>
    <row r="22" spans="1:3">
      <c r="A22" s="3" t="s">
        <v>386</v>
      </c>
    </row>
    <row r="23" spans="1:3">
      <c r="A23" s="4" t="s">
        <v>387</v>
      </c>
      <c r="B23" s="6" t="n">
        <v>1147</v>
      </c>
      <c r="C23" s="6" t="n">
        <v>11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5</v>
      </c>
      <c r="B1" s="2" t="s">
        <v>1</v>
      </c>
    </row>
    <row r="2" spans="1:3">
      <c r="B2" s="2" t="s">
        <v>2</v>
      </c>
      <c r="C2" s="2" t="s">
        <v>32</v>
      </c>
    </row>
    <row r="3" spans="1:3">
      <c r="A3" s="3" t="s">
        <v>396</v>
      </c>
    </row>
    <row r="4" spans="1:3">
      <c r="A4" s="4" t="s">
        <v>397</v>
      </c>
      <c r="B4" s="6" t="n">
        <v>6890</v>
      </c>
      <c r="C4" s="6" t="n">
        <v>77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8</v>
      </c>
      <c r="B1" s="2" t="s">
        <v>2</v>
      </c>
      <c r="C1" s="2" t="s">
        <v>32</v>
      </c>
    </row>
    <row r="2" spans="1:3">
      <c r="A2" s="3" t="s">
        <v>176</v>
      </c>
    </row>
    <row r="3" spans="1:3">
      <c r="A3" s="4" t="s">
        <v>399</v>
      </c>
      <c r="B3" s="6" t="n">
        <v>1036</v>
      </c>
      <c r="C3" s="6" t="n">
        <v>872</v>
      </c>
    </row>
    <row r="4" spans="1:3">
      <c r="A4" s="4" t="s">
        <v>400</v>
      </c>
      <c r="B4" s="5" t="n">
        <v>6146</v>
      </c>
      <c r="C4" s="5" t="n">
        <v>5547</v>
      </c>
    </row>
    <row r="5" spans="1:3">
      <c r="A5" s="4" t="s">
        <v>401</v>
      </c>
      <c r="B5" s="5" t="n">
        <v>9272</v>
      </c>
      <c r="C5" s="5" t="n">
        <v>8588</v>
      </c>
    </row>
    <row r="6" spans="1:3">
      <c r="A6" s="4" t="s">
        <v>402</v>
      </c>
      <c r="B6" s="6" t="n">
        <v>16454</v>
      </c>
      <c r="C6" s="6" t="n">
        <v>150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3</v>
      </c>
      <c r="B1" s="2" t="s">
        <v>2</v>
      </c>
      <c r="C1" s="2" t="s">
        <v>32</v>
      </c>
    </row>
    <row r="2" spans="1:3">
      <c r="A2" s="3" t="s">
        <v>404</v>
      </c>
    </row>
    <row r="3" spans="1:3">
      <c r="A3" s="4" t="s">
        <v>46</v>
      </c>
      <c r="B3" s="6" t="n">
        <v>37730</v>
      </c>
      <c r="C3" s="6" t="n">
        <v>29232</v>
      </c>
    </row>
    <row r="4" spans="1:3">
      <c r="A4" s="4" t="s">
        <v>405</v>
      </c>
    </row>
    <row r="5" spans="1:3">
      <c r="A5" s="3" t="s">
        <v>404</v>
      </c>
    </row>
    <row r="6" spans="1:3">
      <c r="A6" s="4" t="s">
        <v>46</v>
      </c>
      <c r="B6" s="5" t="n">
        <v>21504</v>
      </c>
      <c r="C6" s="5" t="n">
        <v>11232</v>
      </c>
    </row>
    <row r="7" spans="1:3">
      <c r="A7" s="4" t="s">
        <v>346</v>
      </c>
    </row>
    <row r="8" spans="1:3">
      <c r="A8" s="3" t="s">
        <v>404</v>
      </c>
    </row>
    <row r="9" spans="1:3">
      <c r="A9" s="4" t="s">
        <v>46</v>
      </c>
      <c r="B9" s="5" t="n">
        <v>9216</v>
      </c>
      <c r="C9" s="5" t="n">
        <v>9360</v>
      </c>
    </row>
    <row r="10" spans="1:3">
      <c r="A10" s="4" t="s">
        <v>406</v>
      </c>
    </row>
    <row r="11" spans="1:3">
      <c r="A11" s="3" t="s">
        <v>404</v>
      </c>
    </row>
    <row r="12" spans="1:3">
      <c r="A12" s="4" t="s">
        <v>46</v>
      </c>
      <c r="B12" s="5" t="n">
        <v>3072</v>
      </c>
      <c r="C12" s="5" t="n">
        <v>2880</v>
      </c>
    </row>
    <row r="13" spans="1:3">
      <c r="A13" s="4" t="s">
        <v>407</v>
      </c>
    </row>
    <row r="14" spans="1:3">
      <c r="A14" s="3" t="s">
        <v>404</v>
      </c>
    </row>
    <row r="15" spans="1:3">
      <c r="A15" s="4" t="s">
        <v>46</v>
      </c>
      <c r="B15" s="5" t="n">
        <v>2402</v>
      </c>
      <c r="C15" s="4" t="s">
        <v>57</v>
      </c>
    </row>
    <row r="16" spans="1:3">
      <c r="A16" s="4" t="s">
        <v>408</v>
      </c>
    </row>
    <row r="17" spans="1:3">
      <c r="A17" s="3" t="s">
        <v>404</v>
      </c>
    </row>
    <row r="18" spans="1:3">
      <c r="A18" s="4" t="s">
        <v>46</v>
      </c>
      <c r="B18" s="5" t="n">
        <v>1536</v>
      </c>
      <c r="C18" s="5" t="n">
        <v>2880</v>
      </c>
    </row>
    <row r="19" spans="1:3">
      <c r="A19" s="4" t="s">
        <v>409</v>
      </c>
    </row>
    <row r="20" spans="1:3">
      <c r="A20" s="3" t="s">
        <v>404</v>
      </c>
    </row>
    <row r="21" spans="1:3">
      <c r="A21" s="4" t="s">
        <v>46</v>
      </c>
      <c r="B21" s="4" t="s">
        <v>57</v>
      </c>
      <c r="C21" s="6" t="n">
        <v>28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10</v>
      </c>
      <c r="B1" s="2" t="s">
        <v>1</v>
      </c>
    </row>
    <row r="2" spans="1:20">
      <c r="B2" s="2" t="s">
        <v>364</v>
      </c>
      <c r="C2" s="2" t="s">
        <v>326</v>
      </c>
      <c r="D2" s="2" t="s">
        <v>327</v>
      </c>
      <c r="E2" s="2" t="s">
        <v>411</v>
      </c>
      <c r="F2" s="2" t="s">
        <v>412</v>
      </c>
      <c r="G2" s="2" t="s">
        <v>413</v>
      </c>
      <c r="H2" s="2" t="s">
        <v>414</v>
      </c>
      <c r="I2" s="2" t="s">
        <v>415</v>
      </c>
      <c r="J2" s="2" t="s">
        <v>416</v>
      </c>
      <c r="K2" s="2" t="s">
        <v>417</v>
      </c>
      <c r="L2" s="2" t="s">
        <v>418</v>
      </c>
      <c r="M2" s="2" t="s">
        <v>419</v>
      </c>
      <c r="N2" s="2" t="s">
        <v>420</v>
      </c>
      <c r="O2" s="2" t="s">
        <v>421</v>
      </c>
      <c r="P2" s="2" t="s">
        <v>422</v>
      </c>
      <c r="Q2" s="2" t="s">
        <v>423</v>
      </c>
      <c r="R2" s="2" t="s">
        <v>424</v>
      </c>
      <c r="S2" s="2" t="s">
        <v>425</v>
      </c>
      <c r="T2" s="2" t="s">
        <v>426</v>
      </c>
    </row>
    <row r="3" spans="1:20">
      <c r="A3" s="3" t="s">
        <v>427</v>
      </c>
    </row>
    <row r="4" spans="1:20">
      <c r="A4" s="4" t="s">
        <v>428</v>
      </c>
      <c r="B4" s="4" t="s">
        <v>429</v>
      </c>
      <c r="C4" s="4" t="s">
        <v>430</v>
      </c>
    </row>
    <row r="5" spans="1:20">
      <c r="A5" s="4" t="s">
        <v>431</v>
      </c>
      <c r="B5" s="6" t="n">
        <v>1650</v>
      </c>
      <c r="C5" s="6" t="n">
        <v>2000</v>
      </c>
    </row>
    <row r="6" spans="1:20">
      <c r="A6" s="4" t="s">
        <v>432</v>
      </c>
    </row>
    <row r="7" spans="1:20">
      <c r="A7" s="3" t="s">
        <v>427</v>
      </c>
    </row>
    <row r="8" spans="1:20">
      <c r="A8" s="4" t="s">
        <v>433</v>
      </c>
      <c r="T8" s="6" t="n">
        <v>2500</v>
      </c>
    </row>
    <row r="9" spans="1:20">
      <c r="A9" s="4" t="s">
        <v>434</v>
      </c>
      <c r="B9" s="6" t="n">
        <v>100</v>
      </c>
    </row>
    <row r="10" spans="1:20">
      <c r="A10" s="4" t="s">
        <v>435</v>
      </c>
      <c r="B10" s="4" t="s">
        <v>436</v>
      </c>
    </row>
    <row r="11" spans="1:20">
      <c r="A11" s="4" t="s">
        <v>428</v>
      </c>
      <c r="B11" s="4" t="s">
        <v>437</v>
      </c>
    </row>
    <row r="12" spans="1:20">
      <c r="A12" s="4" t="s">
        <v>438</v>
      </c>
      <c r="B12" s="6" t="n">
        <v>2800</v>
      </c>
    </row>
    <row r="13" spans="1:20">
      <c r="A13" s="4" t="s">
        <v>439</v>
      </c>
    </row>
    <row r="14" spans="1:20">
      <c r="A14" s="3" t="s">
        <v>427</v>
      </c>
    </row>
    <row r="15" spans="1:20">
      <c r="A15" s="4" t="s">
        <v>433</v>
      </c>
      <c r="N15" s="6" t="n">
        <v>7700</v>
      </c>
      <c r="O15" s="9" t="n">
        <v>50000</v>
      </c>
    </row>
    <row r="16" spans="1:20">
      <c r="A16" s="4" t="s">
        <v>434</v>
      </c>
      <c r="B16" s="6" t="n">
        <v>6200</v>
      </c>
    </row>
    <row r="17" spans="1:20">
      <c r="A17" s="4" t="s">
        <v>440</v>
      </c>
      <c r="B17" s="4" t="s">
        <v>441</v>
      </c>
    </row>
    <row r="18" spans="1:20">
      <c r="A18" s="4" t="s">
        <v>442</v>
      </c>
      <c r="B18" s="6" t="n">
        <v>1500</v>
      </c>
      <c r="D18" s="9" t="n">
        <v>10000</v>
      </c>
    </row>
    <row r="19" spans="1:20">
      <c r="A19" s="4" t="s">
        <v>443</v>
      </c>
    </row>
    <row r="20" spans="1:20">
      <c r="A20" s="3" t="s">
        <v>427</v>
      </c>
    </row>
    <row r="21" spans="1:20">
      <c r="A21" s="4" t="s">
        <v>428</v>
      </c>
      <c r="B21" s="4" t="s">
        <v>444</v>
      </c>
    </row>
    <row r="22" spans="1:20">
      <c r="A22" s="4" t="s">
        <v>445</v>
      </c>
    </row>
    <row r="23" spans="1:20">
      <c r="A23" s="3" t="s">
        <v>427</v>
      </c>
    </row>
    <row r="24" spans="1:20">
      <c r="A24" s="4" t="s">
        <v>428</v>
      </c>
      <c r="B24" s="4" t="s">
        <v>446</v>
      </c>
    </row>
    <row r="25" spans="1:20">
      <c r="A25" s="4" t="s">
        <v>447</v>
      </c>
    </row>
    <row r="26" spans="1:20">
      <c r="A26" s="3" t="s">
        <v>427</v>
      </c>
    </row>
    <row r="27" spans="1:20">
      <c r="A27" s="4" t="s">
        <v>433</v>
      </c>
      <c r="N27" s="6" t="n">
        <v>9200</v>
      </c>
      <c r="O27" s="9" t="n">
        <v>60000</v>
      </c>
    </row>
    <row r="28" spans="1:20">
      <c r="A28" s="4" t="s">
        <v>434</v>
      </c>
      <c r="B28" s="6" t="n">
        <v>3000</v>
      </c>
    </row>
    <row r="29" spans="1:20">
      <c r="A29" s="4" t="s">
        <v>428</v>
      </c>
      <c r="B29" s="4" t="s">
        <v>448</v>
      </c>
    </row>
    <row r="30" spans="1:20">
      <c r="A30" s="4" t="s">
        <v>440</v>
      </c>
      <c r="B30" s="4" t="s">
        <v>449</v>
      </c>
    </row>
    <row r="31" spans="1:20">
      <c r="A31" s="4" t="s">
        <v>442</v>
      </c>
      <c r="B31" s="6" t="n">
        <v>6200</v>
      </c>
      <c r="D31" s="5" t="n">
        <v>40000</v>
      </c>
    </row>
    <row r="32" spans="1:20">
      <c r="A32" s="4" t="s">
        <v>450</v>
      </c>
    </row>
    <row r="33" spans="1:20">
      <c r="A33" s="3" t="s">
        <v>427</v>
      </c>
    </row>
    <row r="34" spans="1:20">
      <c r="A34" s="4" t="s">
        <v>433</v>
      </c>
      <c r="G34" s="6" t="n">
        <v>3100</v>
      </c>
      <c r="H34" s="9" t="n">
        <v>20000</v>
      </c>
    </row>
    <row r="35" spans="1:20">
      <c r="A35" s="4" t="s">
        <v>434</v>
      </c>
      <c r="B35" s="6" t="n">
        <v>1600</v>
      </c>
      <c r="D35" s="5" t="n">
        <v>10000</v>
      </c>
    </row>
    <row r="36" spans="1:20">
      <c r="A36" s="4" t="s">
        <v>428</v>
      </c>
      <c r="B36" s="4" t="s">
        <v>451</v>
      </c>
    </row>
    <row r="37" spans="1:20">
      <c r="A37" s="4" t="s">
        <v>440</v>
      </c>
      <c r="B37" s="10" t="n">
        <v>2018</v>
      </c>
    </row>
    <row r="38" spans="1:20">
      <c r="A38" s="4" t="s">
        <v>442</v>
      </c>
      <c r="B38" s="6" t="n">
        <v>1500</v>
      </c>
      <c r="D38" s="5" t="n">
        <v>10000</v>
      </c>
    </row>
    <row r="39" spans="1:20">
      <c r="A39" s="4" t="s">
        <v>452</v>
      </c>
    </row>
    <row r="40" spans="1:20">
      <c r="A40" s="3" t="s">
        <v>427</v>
      </c>
    </row>
    <row r="41" spans="1:20">
      <c r="A41" s="4" t="s">
        <v>433</v>
      </c>
      <c r="C41" s="5" t="n">
        <v>9200</v>
      </c>
      <c r="I41" s="9" t="n">
        <v>60000</v>
      </c>
    </row>
    <row r="42" spans="1:20">
      <c r="A42" s="4" t="s">
        <v>434</v>
      </c>
      <c r="B42" s="6" t="n">
        <v>3100</v>
      </c>
    </row>
    <row r="43" spans="1:20">
      <c r="A43" s="4" t="s">
        <v>428</v>
      </c>
      <c r="B43" s="4" t="s">
        <v>453</v>
      </c>
    </row>
    <row r="44" spans="1:20">
      <c r="A44" s="4" t="s">
        <v>440</v>
      </c>
      <c r="B44" s="4" t="s">
        <v>454</v>
      </c>
    </row>
    <row r="45" spans="1:20">
      <c r="A45" s="4" t="s">
        <v>442</v>
      </c>
      <c r="B45" s="6" t="n">
        <v>6100</v>
      </c>
      <c r="D45" s="5" t="n">
        <v>40000</v>
      </c>
    </row>
    <row r="46" spans="1:20">
      <c r="A46" s="4" t="s">
        <v>455</v>
      </c>
    </row>
    <row r="47" spans="1:20">
      <c r="A47" s="3" t="s">
        <v>427</v>
      </c>
    </row>
    <row r="48" spans="1:20">
      <c r="A48" s="4" t="s">
        <v>428</v>
      </c>
      <c r="B48" s="4" t="s">
        <v>456</v>
      </c>
    </row>
    <row r="49" spans="1:20">
      <c r="A49" s="4" t="s">
        <v>457</v>
      </c>
    </row>
    <row r="50" spans="1:20">
      <c r="A50" s="3" t="s">
        <v>427</v>
      </c>
    </row>
    <row r="51" spans="1:20">
      <c r="A51" s="4" t="s">
        <v>428</v>
      </c>
      <c r="B51" s="4" t="s">
        <v>458</v>
      </c>
    </row>
    <row r="52" spans="1:20">
      <c r="A52" s="4" t="s">
        <v>459</v>
      </c>
    </row>
    <row r="53" spans="1:20">
      <c r="A53" s="3" t="s">
        <v>427</v>
      </c>
    </row>
    <row r="54" spans="1:20">
      <c r="A54" s="4" t="s">
        <v>433</v>
      </c>
      <c r="R54" s="6" t="n">
        <v>18400</v>
      </c>
      <c r="S54" s="9" t="n">
        <v>120000</v>
      </c>
    </row>
    <row r="55" spans="1:20">
      <c r="A55" s="4" t="s">
        <v>434</v>
      </c>
      <c r="B55" s="6" t="n">
        <v>3000</v>
      </c>
    </row>
    <row r="56" spans="1:20">
      <c r="A56" s="4" t="s">
        <v>440</v>
      </c>
      <c r="B56" s="4" t="s">
        <v>460</v>
      </c>
    </row>
    <row r="57" spans="1:20">
      <c r="A57" s="4" t="s">
        <v>442</v>
      </c>
      <c r="B57" s="6" t="n">
        <v>15400</v>
      </c>
      <c r="D57" s="5" t="n">
        <v>100000</v>
      </c>
    </row>
    <row r="58" spans="1:20">
      <c r="A58" s="4" t="s">
        <v>461</v>
      </c>
    </row>
    <row r="59" spans="1:20">
      <c r="A59" s="3" t="s">
        <v>427</v>
      </c>
    </row>
    <row r="60" spans="1:20">
      <c r="A60" s="4" t="s">
        <v>428</v>
      </c>
      <c r="B60" s="4" t="s">
        <v>456</v>
      </c>
    </row>
    <row r="61" spans="1:20">
      <c r="A61" s="4" t="s">
        <v>462</v>
      </c>
    </row>
    <row r="62" spans="1:20">
      <c r="A62" s="3" t="s">
        <v>427</v>
      </c>
    </row>
    <row r="63" spans="1:20">
      <c r="A63" s="4" t="s">
        <v>428</v>
      </c>
      <c r="B63" s="4" t="s">
        <v>458</v>
      </c>
    </row>
    <row r="64" spans="1:20">
      <c r="A64" s="4" t="s">
        <v>463</v>
      </c>
    </row>
    <row r="65" spans="1:20">
      <c r="A65" s="3" t="s">
        <v>427</v>
      </c>
    </row>
    <row r="66" spans="1:20">
      <c r="A66" s="4" t="s">
        <v>433</v>
      </c>
      <c r="L66" s="6" t="n">
        <v>6100</v>
      </c>
      <c r="M66" s="9" t="n">
        <v>40000</v>
      </c>
    </row>
    <row r="67" spans="1:20">
      <c r="A67" s="4" t="s">
        <v>434</v>
      </c>
      <c r="B67" s="6" t="n">
        <v>6100</v>
      </c>
    </row>
    <row r="68" spans="1:20">
      <c r="A68" s="4" t="s">
        <v>464</v>
      </c>
    </row>
    <row r="69" spans="1:20">
      <c r="A69" s="3" t="s">
        <v>427</v>
      </c>
    </row>
    <row r="70" spans="1:20">
      <c r="A70" s="4" t="s">
        <v>433</v>
      </c>
      <c r="E70" s="6" t="n">
        <v>3400</v>
      </c>
      <c r="F70" s="9" t="n">
        <v>22000</v>
      </c>
    </row>
    <row r="71" spans="1:20">
      <c r="A71" s="4" t="s">
        <v>434</v>
      </c>
      <c r="B71" s="6" t="n">
        <v>1900</v>
      </c>
    </row>
    <row r="72" spans="1:20">
      <c r="A72" s="4" t="s">
        <v>428</v>
      </c>
      <c r="B72" s="4" t="s">
        <v>456</v>
      </c>
    </row>
    <row r="73" spans="1:20">
      <c r="A73" s="4" t="s">
        <v>442</v>
      </c>
      <c r="B73" s="6" t="n">
        <v>1500</v>
      </c>
      <c r="D73" s="5" t="n">
        <v>10000</v>
      </c>
    </row>
    <row r="74" spans="1:20">
      <c r="A74" s="4" t="s">
        <v>465</v>
      </c>
    </row>
    <row r="75" spans="1:20">
      <c r="A75" s="3" t="s">
        <v>427</v>
      </c>
    </row>
    <row r="76" spans="1:20">
      <c r="A76" s="4" t="s">
        <v>433</v>
      </c>
      <c r="J76" s="6" t="n">
        <v>3700</v>
      </c>
      <c r="K76" s="9" t="n">
        <v>25000</v>
      </c>
      <c r="P76" s="6" t="n">
        <v>4600</v>
      </c>
      <c r="Q76" s="9" t="n">
        <v>30000</v>
      </c>
    </row>
    <row r="77" spans="1:20">
      <c r="A77" s="4" t="s">
        <v>434</v>
      </c>
      <c r="B77" s="6" t="n">
        <v>4600</v>
      </c>
    </row>
    <row r="78" spans="1:20">
      <c r="A78" s="4" t="s">
        <v>466</v>
      </c>
    </row>
    <row r="79" spans="1:20">
      <c r="A79" s="3" t="s">
        <v>427</v>
      </c>
    </row>
    <row r="80" spans="1:20">
      <c r="A80" s="4" t="s">
        <v>433</v>
      </c>
      <c r="T80" s="6" t="n">
        <v>12600</v>
      </c>
    </row>
    <row r="81" spans="1:20">
      <c r="A81" s="4" t="s">
        <v>467</v>
      </c>
    </row>
    <row r="82" spans="1:20">
      <c r="A82" s="3" t="s">
        <v>427</v>
      </c>
    </row>
    <row r="83" spans="1:20">
      <c r="A83" s="4" t="s">
        <v>433</v>
      </c>
      <c r="C83" s="6" t="n">
        <v>3100</v>
      </c>
      <c r="I83" s="9" t="n">
        <v>20000</v>
      </c>
    </row>
    <row r="84" spans="1:20">
      <c r="A84" s="4" t="s">
        <v>428</v>
      </c>
      <c r="B84" s="4" t="s">
        <v>456</v>
      </c>
    </row>
    <row r="85" spans="1:20">
      <c r="A85" s="4" t="s">
        <v>440</v>
      </c>
      <c r="B85" s="11" t="n">
        <v>2018</v>
      </c>
    </row>
    <row r="86" spans="1:20">
      <c r="A86" s="4" t="s">
        <v>442</v>
      </c>
      <c r="B86" s="6" t="n">
        <v>3100</v>
      </c>
      <c r="D86" s="9" t="n">
        <v>20000</v>
      </c>
    </row>
  </sheetData>
  <mergeCells count="9">
    <mergeCell ref="A1:A2"/>
    <mergeCell ref="B1:C1"/>
    <mergeCell ref="E1:F1"/>
    <mergeCell ref="G1:H1"/>
    <mergeCell ref="J1:K1"/>
    <mergeCell ref="L1:M1"/>
    <mergeCell ref="N1:O1"/>
    <mergeCell ref="P1:Q1"/>
    <mergeCell ref="R1:S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29"/>
    <col customWidth="1" max="3" min="3" width="29"/>
  </cols>
  <sheetData>
    <row r="1" spans="1:3">
      <c r="A1" s="1" t="s">
        <v>468</v>
      </c>
      <c r="B1" s="2" t="s">
        <v>469</v>
      </c>
      <c r="C1" s="2" t="s">
        <v>470</v>
      </c>
    </row>
    <row r="2" spans="1:3">
      <c r="A2" s="3" t="s">
        <v>471</v>
      </c>
    </row>
    <row r="3" spans="1:3">
      <c r="A3" s="4" t="s">
        <v>472</v>
      </c>
      <c r="B3" s="5" t="n">
        <v>5</v>
      </c>
      <c r="C3" s="5" t="n">
        <v>1</v>
      </c>
    </row>
    <row r="4" spans="1:3">
      <c r="A4" s="4" t="s">
        <v>473</v>
      </c>
      <c r="B4" s="12" t="n">
        <v>1680</v>
      </c>
      <c r="C4" s="12" t="n">
        <v>6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6" t="n">
        <v>17870</v>
      </c>
      <c r="C4" s="6" t="n">
        <v>10261</v>
      </c>
    </row>
    <row r="5" spans="1:3">
      <c r="A5" s="4" t="s">
        <v>477</v>
      </c>
    </row>
    <row r="6" spans="1:3">
      <c r="A6" s="3" t="s">
        <v>475</v>
      </c>
    </row>
    <row r="7" spans="1:3">
      <c r="A7" s="4" t="s">
        <v>476</v>
      </c>
      <c r="B7" s="5" t="n">
        <v>17881</v>
      </c>
      <c r="C7" s="5" t="n">
        <v>10266</v>
      </c>
    </row>
    <row r="8" spans="1:3">
      <c r="A8" s="4" t="s">
        <v>478</v>
      </c>
    </row>
    <row r="9" spans="1:3">
      <c r="A9" s="3" t="s">
        <v>475</v>
      </c>
    </row>
    <row r="10" spans="1:3">
      <c r="A10" s="4" t="s">
        <v>476</v>
      </c>
      <c r="B10" s="5" t="n">
        <v>-1</v>
      </c>
      <c r="C10" s="5" t="n">
        <v>5</v>
      </c>
    </row>
    <row r="11" spans="1:3">
      <c r="A11" s="4" t="s">
        <v>479</v>
      </c>
    </row>
    <row r="12" spans="1:3">
      <c r="A12" s="3" t="s">
        <v>475</v>
      </c>
    </row>
    <row r="13" spans="1:3">
      <c r="A13" s="4" t="s">
        <v>476</v>
      </c>
      <c r="B13" s="6" t="n">
        <v>-10</v>
      </c>
      <c r="C13" s="6" t="n">
        <v>-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4" t="s">
        <v>483</v>
      </c>
      <c r="C4" s="4" t="s">
        <v>483</v>
      </c>
    </row>
    <row r="5" spans="1:3">
      <c r="A5" s="4" t="s">
        <v>484</v>
      </c>
      <c r="B5" s="4" t="s">
        <v>485</v>
      </c>
      <c r="C5" s="4" t="s">
        <v>486</v>
      </c>
    </row>
    <row r="6" spans="1:3">
      <c r="A6" s="4" t="s">
        <v>487</v>
      </c>
      <c r="B6" s="4" t="s">
        <v>488</v>
      </c>
      <c r="C6" s="4" t="s">
        <v>489</v>
      </c>
    </row>
    <row r="7" spans="1:3">
      <c r="A7" s="4" t="s">
        <v>490</v>
      </c>
      <c r="B7" s="4" t="s">
        <v>491</v>
      </c>
      <c r="C7" s="4" t="s">
        <v>4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3</v>
      </c>
      <c r="B1" s="2" t="s">
        <v>1</v>
      </c>
    </row>
    <row r="2" spans="1:3">
      <c r="B2" s="2" t="s">
        <v>2</v>
      </c>
      <c r="C2" s="2" t="s">
        <v>32</v>
      </c>
    </row>
    <row r="3" spans="1:3">
      <c r="A3" s="3" t="s">
        <v>494</v>
      </c>
    </row>
    <row r="4" spans="1:3">
      <c r="A4" s="4" t="s">
        <v>495</v>
      </c>
      <c r="B4" s="6" t="n">
        <v>7177</v>
      </c>
      <c r="C4" s="6" t="n">
        <v>3814</v>
      </c>
    </row>
    <row r="5" spans="1:3">
      <c r="A5" s="4" t="s">
        <v>496</v>
      </c>
      <c r="B5" s="5" t="n">
        <v>-1530</v>
      </c>
      <c r="C5" s="5" t="n">
        <v>477</v>
      </c>
    </row>
    <row r="6" spans="1:3">
      <c r="A6" s="4" t="s">
        <v>497</v>
      </c>
      <c r="B6" s="6" t="n">
        <v>5805</v>
      </c>
      <c r="C6" s="6" t="n">
        <v>40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27"/>
    <col customWidth="1" max="5" min="5" width="32"/>
    <col customWidth="1" max="6" min="6" width="37"/>
    <col customWidth="1" max="7" min="7" width="39"/>
    <col customWidth="1" max="8" min="8" width="31"/>
    <col customWidth="1" max="9" min="9" width="57"/>
    <col customWidth="1" max="10" min="10" width="25"/>
  </cols>
  <sheetData>
    <row r="1" spans="1:10">
      <c r="A1" s="1" t="s">
        <v>107</v>
      </c>
      <c r="B1" s="2" t="s">
        <v>108</v>
      </c>
      <c r="C1" s="2" t="s">
        <v>109</v>
      </c>
      <c r="D1" s="2" t="s">
        <v>61</v>
      </c>
      <c r="E1" s="2" t="s">
        <v>110</v>
      </c>
      <c r="F1" s="2" t="s">
        <v>111</v>
      </c>
      <c r="G1" s="2" t="s">
        <v>112</v>
      </c>
      <c r="H1" s="2" t="s">
        <v>65</v>
      </c>
      <c r="I1" s="2" t="s">
        <v>66</v>
      </c>
      <c r="J1" s="2" t="s">
        <v>113</v>
      </c>
    </row>
    <row r="2" spans="1:10">
      <c r="A2" s="4" t="s">
        <v>114</v>
      </c>
      <c r="B2" s="6" t="n">
        <v>78790000</v>
      </c>
      <c r="C2" s="6" t="n">
        <v>15000</v>
      </c>
      <c r="D2" s="6" t="n">
        <v>3597000</v>
      </c>
      <c r="E2" s="6" t="n">
        <v>78439000</v>
      </c>
      <c r="F2" s="6" t="n">
        <v>15327000</v>
      </c>
      <c r="G2" s="6" t="n">
        <v>3249000</v>
      </c>
      <c r="H2" s="6" t="n">
        <v>-21776000</v>
      </c>
      <c r="I2" s="6" t="n">
        <v>78851000</v>
      </c>
      <c r="J2" s="6" t="n">
        <v>-61000</v>
      </c>
    </row>
    <row r="3" spans="1:10">
      <c r="A3" s="4" t="s">
        <v>115</v>
      </c>
      <c r="C3" s="5" t="n">
        <v>14785868</v>
      </c>
    </row>
    <row r="4" spans="1:10">
      <c r="A4" s="4" t="s">
        <v>116</v>
      </c>
      <c r="B4" s="5" t="n">
        <v>5000</v>
      </c>
      <c r="C4" s="6" t="n">
        <v>2</v>
      </c>
      <c r="D4" s="5" t="n">
        <v>5000</v>
      </c>
      <c r="I4" s="5" t="n">
        <v>5000</v>
      </c>
    </row>
    <row r="5" spans="1:10">
      <c r="A5" s="4" t="s">
        <v>117</v>
      </c>
      <c r="C5" s="5" t="n">
        <v>2072</v>
      </c>
    </row>
    <row r="6" spans="1:10">
      <c r="A6" s="4" t="s">
        <v>118</v>
      </c>
      <c r="B6" s="5" t="n">
        <v>6184000</v>
      </c>
      <c r="E6" s="5" t="n">
        <v>6764000</v>
      </c>
      <c r="I6" s="5" t="n">
        <v>6764000</v>
      </c>
      <c r="J6" s="5" t="n">
        <v>-580000</v>
      </c>
    </row>
    <row r="7" spans="1:10">
      <c r="A7" s="4" t="s">
        <v>119</v>
      </c>
      <c r="E7" s="5" t="n">
        <v>-1780000</v>
      </c>
      <c r="F7" s="5" t="n">
        <v>1780000</v>
      </c>
    </row>
    <row r="8" spans="1:10">
      <c r="A8" s="4" t="s">
        <v>120</v>
      </c>
      <c r="B8" s="5" t="n">
        <v>5840000</v>
      </c>
      <c r="H8" s="5" t="n">
        <v>5840000</v>
      </c>
      <c r="I8" s="5" t="n">
        <v>5840000</v>
      </c>
    </row>
    <row r="9" spans="1:10">
      <c r="A9" s="4" t="s">
        <v>100</v>
      </c>
      <c r="B9" s="5" t="n">
        <v>-6517000</v>
      </c>
      <c r="C9" s="4" t="s">
        <v>57</v>
      </c>
      <c r="G9" s="5" t="n">
        <v>-6546000</v>
      </c>
      <c r="I9" s="5" t="n">
        <v>-6546000</v>
      </c>
      <c r="J9" s="5" t="n">
        <v>29000</v>
      </c>
    </row>
    <row r="10" spans="1:10">
      <c r="A10" s="4" t="s">
        <v>121</v>
      </c>
      <c r="B10" s="5" t="n">
        <v>84302000</v>
      </c>
      <c r="C10" s="6" t="n">
        <v>15000</v>
      </c>
      <c r="D10" s="5" t="n">
        <v>3602000</v>
      </c>
      <c r="E10" s="5" t="n">
        <v>83423000</v>
      </c>
      <c r="F10" s="5" t="n">
        <v>17107000</v>
      </c>
      <c r="G10" s="5" t="n">
        <v>-3297000</v>
      </c>
      <c r="H10" s="5" t="n">
        <v>-15936000</v>
      </c>
      <c r="I10" s="5" t="n">
        <v>84914000</v>
      </c>
      <c r="J10" s="5" t="n">
        <v>-612000</v>
      </c>
    </row>
    <row r="11" spans="1:10">
      <c r="A11" s="4" t="s">
        <v>122</v>
      </c>
      <c r="C11" s="5" t="n">
        <v>14787940</v>
      </c>
    </row>
    <row r="12" spans="1:10">
      <c r="A12" s="4" t="s">
        <v>116</v>
      </c>
      <c r="B12" s="5" t="n">
        <v>18000</v>
      </c>
      <c r="C12" s="6" t="n">
        <v>8</v>
      </c>
      <c r="D12" s="5" t="n">
        <v>18000</v>
      </c>
      <c r="I12" s="5" t="n">
        <v>18000</v>
      </c>
    </row>
    <row r="13" spans="1:10">
      <c r="A13" s="4" t="s">
        <v>117</v>
      </c>
      <c r="C13" s="5" t="n">
        <v>8052</v>
      </c>
    </row>
    <row r="14" spans="1:10">
      <c r="A14" s="4" t="s">
        <v>118</v>
      </c>
      <c r="B14" s="5" t="n">
        <v>12065000</v>
      </c>
      <c r="E14" s="5" t="n">
        <v>12459000</v>
      </c>
      <c r="I14" s="5" t="n">
        <v>12459000</v>
      </c>
      <c r="J14" s="5" t="n">
        <v>-394000</v>
      </c>
    </row>
    <row r="15" spans="1:10">
      <c r="A15" s="4" t="s">
        <v>119</v>
      </c>
      <c r="E15" s="5" t="n">
        <v>-687000</v>
      </c>
      <c r="F15" s="5" t="n">
        <v>687000</v>
      </c>
    </row>
    <row r="16" spans="1:10">
      <c r="A16" s="4" t="s">
        <v>120</v>
      </c>
      <c r="B16" s="5" t="n">
        <v>487000</v>
      </c>
      <c r="H16" s="5" t="n">
        <v>487000</v>
      </c>
      <c r="I16" s="5" t="n">
        <v>487000</v>
      </c>
    </row>
    <row r="17" spans="1:10">
      <c r="A17" s="4" t="s">
        <v>100</v>
      </c>
      <c r="B17" s="5" t="n">
        <v>5826000</v>
      </c>
      <c r="G17" s="5" t="n">
        <v>5882000</v>
      </c>
      <c r="I17" s="5" t="n">
        <v>5882000</v>
      </c>
      <c r="J17" s="5" t="n">
        <v>-56000</v>
      </c>
    </row>
    <row r="18" spans="1:10">
      <c r="A18" s="4" t="s">
        <v>123</v>
      </c>
      <c r="B18" s="6" t="n">
        <v>102698000</v>
      </c>
      <c r="C18" s="6" t="n">
        <v>15000</v>
      </c>
      <c r="D18" s="6" t="n">
        <v>3620000</v>
      </c>
      <c r="E18" s="6" t="n">
        <v>95195000</v>
      </c>
      <c r="F18" s="6" t="n">
        <v>17794000</v>
      </c>
      <c r="G18" s="6" t="n">
        <v>2585000</v>
      </c>
      <c r="H18" s="6" t="n">
        <v>-15449000</v>
      </c>
      <c r="I18" s="6" t="n">
        <v>103760000</v>
      </c>
      <c r="J18" s="6" t="n">
        <v>-1062000</v>
      </c>
    </row>
    <row r="19" spans="1:10">
      <c r="A19" s="4" t="s">
        <v>124</v>
      </c>
      <c r="C19" s="5" t="n">
        <v>147959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98</v>
      </c>
      <c r="B1" s="2" t="s">
        <v>1</v>
      </c>
    </row>
    <row r="2" spans="1:4">
      <c r="B2" s="2" t="s">
        <v>2</v>
      </c>
      <c r="C2" s="2" t="s">
        <v>32</v>
      </c>
      <c r="D2" s="2" t="s">
        <v>499</v>
      </c>
    </row>
    <row r="3" spans="1:4">
      <c r="A3" s="4" t="s">
        <v>500</v>
      </c>
    </row>
    <row r="4" spans="1:4">
      <c r="A4" s="3" t="s">
        <v>501</v>
      </c>
    </row>
    <row r="5" spans="1:4">
      <c r="A5" s="4" t="s">
        <v>482</v>
      </c>
      <c r="B5" s="4" t="s">
        <v>502</v>
      </c>
    </row>
    <row r="6" spans="1:4">
      <c r="A6" s="4" t="s">
        <v>503</v>
      </c>
    </row>
    <row r="7" spans="1:4">
      <c r="A7" s="3" t="s">
        <v>501</v>
      </c>
    </row>
    <row r="8" spans="1:4">
      <c r="A8" s="4" t="s">
        <v>504</v>
      </c>
      <c r="B8" s="13" t="n">
        <v>95.2</v>
      </c>
    </row>
    <row r="9" spans="1:4">
      <c r="A9" s="4" t="s">
        <v>505</v>
      </c>
      <c r="B9" s="4" t="s">
        <v>506</v>
      </c>
    </row>
    <row r="10" spans="1:4">
      <c r="A10" s="4" t="s">
        <v>507</v>
      </c>
    </row>
    <row r="11" spans="1:4">
      <c r="A11" s="3" t="s">
        <v>501</v>
      </c>
    </row>
    <row r="12" spans="1:4">
      <c r="A12" s="4" t="s">
        <v>508</v>
      </c>
      <c r="B12" s="4" t="s">
        <v>502</v>
      </c>
    </row>
    <row r="13" spans="1:4">
      <c r="A13" s="4" t="s">
        <v>509</v>
      </c>
    </row>
    <row r="14" spans="1:4">
      <c r="A14" s="3" t="s">
        <v>501</v>
      </c>
    </row>
    <row r="15" spans="1:4">
      <c r="A15" s="4" t="s">
        <v>508</v>
      </c>
      <c r="B15" s="4" t="s">
        <v>510</v>
      </c>
    </row>
    <row r="16" spans="1:4">
      <c r="A16" s="4" t="s">
        <v>477</v>
      </c>
    </row>
    <row r="17" spans="1:4">
      <c r="A17" s="3" t="s">
        <v>501</v>
      </c>
    </row>
    <row r="18" spans="1:4">
      <c r="A18" s="4" t="s">
        <v>482</v>
      </c>
      <c r="B18" s="4" t="s">
        <v>483</v>
      </c>
      <c r="C18" s="4" t="s">
        <v>483</v>
      </c>
    </row>
    <row r="19" spans="1:4">
      <c r="A19" s="4" t="s">
        <v>511</v>
      </c>
      <c r="D19" s="13" t="n">
        <v>3.2</v>
      </c>
    </row>
    <row r="20" spans="1:4">
      <c r="A20" s="4" t="s">
        <v>512</v>
      </c>
      <c r="B20" s="4" t="s">
        <v>513</v>
      </c>
    </row>
    <row r="21" spans="1:4">
      <c r="A21" s="4" t="s">
        <v>505</v>
      </c>
      <c r="B21" s="4" t="s">
        <v>514</v>
      </c>
    </row>
    <row r="22" spans="1:4">
      <c r="A22" s="4" t="s">
        <v>515</v>
      </c>
    </row>
    <row r="23" spans="1:4">
      <c r="A23" s="3" t="s">
        <v>501</v>
      </c>
    </row>
    <row r="24" spans="1:4">
      <c r="A24" s="4" t="s">
        <v>482</v>
      </c>
      <c r="B24" s="4" t="s">
        <v>5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5" t="n">
        <v>14795992</v>
      </c>
      <c r="C4" s="5" t="n">
        <v>14787270</v>
      </c>
    </row>
    <row r="5" spans="1:3">
      <c r="A5" s="4" t="s">
        <v>520</v>
      </c>
      <c r="B5" s="8" t="n">
        <v>0.84</v>
      </c>
      <c r="C5" s="8" t="n">
        <v>0.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80"/>
  </cols>
  <sheetData>
    <row r="1" spans="1:5">
      <c r="A1" s="1" t="s">
        <v>521</v>
      </c>
      <c r="B1" s="2" t="s">
        <v>358</v>
      </c>
      <c r="E1" s="2" t="s">
        <v>1</v>
      </c>
    </row>
    <row r="2" spans="1:5">
      <c r="B2" s="2" t="s">
        <v>522</v>
      </c>
      <c r="C2" s="2" t="s">
        <v>523</v>
      </c>
      <c r="D2" s="2" t="s">
        <v>524</v>
      </c>
      <c r="E2" s="2" t="s">
        <v>2</v>
      </c>
    </row>
    <row r="3" spans="1:5">
      <c r="A3" s="3" t="s">
        <v>525</v>
      </c>
    </row>
    <row r="4" spans="1:5">
      <c r="A4" s="4" t="s">
        <v>526</v>
      </c>
      <c r="E4" s="4" t="s">
        <v>527</v>
      </c>
    </row>
    <row r="5" spans="1:5">
      <c r="A5" s="4" t="s">
        <v>528</v>
      </c>
      <c r="E5" s="4" t="s">
        <v>529</v>
      </c>
    </row>
    <row r="6" spans="1:5">
      <c r="A6" s="4" t="s">
        <v>530</v>
      </c>
      <c r="E6" s="4" t="s">
        <v>531</v>
      </c>
    </row>
    <row r="7" spans="1:5">
      <c r="A7" s="4" t="s">
        <v>532</v>
      </c>
      <c r="E7" s="4" t="s">
        <v>533</v>
      </c>
    </row>
    <row r="8" spans="1:5">
      <c r="A8" s="4" t="s">
        <v>534</v>
      </c>
      <c r="E8" s="6" t="n">
        <v>690</v>
      </c>
    </row>
    <row r="9" spans="1:5">
      <c r="A9" s="4" t="s">
        <v>535</v>
      </c>
    </row>
    <row r="10" spans="1:5">
      <c r="A10" s="3" t="s">
        <v>525</v>
      </c>
    </row>
    <row r="11" spans="1:5">
      <c r="A11" s="4" t="s">
        <v>536</v>
      </c>
      <c r="C11" s="5" t="n">
        <v>2542</v>
      </c>
      <c r="D11" s="5" t="n">
        <v>2072</v>
      </c>
    </row>
    <row r="12" spans="1:5">
      <c r="A12" s="4" t="s">
        <v>537</v>
      </c>
      <c r="C12" s="8" t="n">
        <v>1.96</v>
      </c>
      <c r="D12" s="8" t="n">
        <v>2.43</v>
      </c>
    </row>
    <row r="13" spans="1:5">
      <c r="A13" s="4" t="s">
        <v>538</v>
      </c>
      <c r="C13" s="4" t="s">
        <v>539</v>
      </c>
      <c r="D13" s="4" t="s">
        <v>539</v>
      </c>
    </row>
    <row r="14" spans="1:5">
      <c r="A14" s="4" t="s">
        <v>540</v>
      </c>
    </row>
    <row r="15" spans="1:5">
      <c r="A15" s="3" t="s">
        <v>525</v>
      </c>
    </row>
    <row r="16" spans="1:5">
      <c r="A16" s="4" t="s">
        <v>536</v>
      </c>
      <c r="C16" s="5" t="n">
        <v>2354</v>
      </c>
    </row>
    <row r="17" spans="1:5">
      <c r="A17" s="4" t="s">
        <v>537</v>
      </c>
      <c r="C17" s="8" t="n">
        <v>2.14</v>
      </c>
    </row>
    <row r="18" spans="1:5">
      <c r="A18" s="4" t="s">
        <v>538</v>
      </c>
      <c r="C18" s="4" t="s">
        <v>539</v>
      </c>
    </row>
    <row r="19" spans="1:5">
      <c r="A19" s="4" t="s">
        <v>541</v>
      </c>
    </row>
    <row r="20" spans="1:5">
      <c r="A20" s="3" t="s">
        <v>525</v>
      </c>
    </row>
    <row r="21" spans="1:5">
      <c r="A21" s="4" t="s">
        <v>536</v>
      </c>
      <c r="B21" s="5" t="n">
        <v>3156</v>
      </c>
    </row>
    <row r="22" spans="1:5">
      <c r="A22" s="4" t="s">
        <v>537</v>
      </c>
      <c r="B22" s="8" t="n">
        <v>2.37</v>
      </c>
    </row>
    <row r="23" spans="1:5">
      <c r="A23" s="4" t="s">
        <v>538</v>
      </c>
      <c r="B23" s="4" t="s">
        <v>5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2</v>
      </c>
      <c r="B1" s="2" t="s">
        <v>1</v>
      </c>
    </row>
    <row r="2" spans="1:3">
      <c r="B2" s="2" t="s">
        <v>2</v>
      </c>
      <c r="C2" s="2" t="s">
        <v>32</v>
      </c>
    </row>
    <row r="3" spans="1:3">
      <c r="A3" s="3" t="s">
        <v>277</v>
      </c>
    </row>
    <row r="4" spans="1:3">
      <c r="A4" s="4" t="s">
        <v>108</v>
      </c>
      <c r="B4" s="6" t="n">
        <v>313</v>
      </c>
      <c r="C4" s="6" t="n">
        <v>318</v>
      </c>
    </row>
    <row r="5" spans="1:3">
      <c r="A5" s="4" t="s">
        <v>543</v>
      </c>
    </row>
    <row r="6" spans="1:3">
      <c r="A6" s="3" t="s">
        <v>277</v>
      </c>
    </row>
    <row r="7" spans="1:3">
      <c r="A7" s="4" t="s">
        <v>108</v>
      </c>
      <c r="B7" s="5" t="n">
        <v>47</v>
      </c>
      <c r="C7" s="5" t="n">
        <v>47</v>
      </c>
    </row>
    <row r="8" spans="1:3">
      <c r="A8" s="4" t="s">
        <v>544</v>
      </c>
    </row>
    <row r="9" spans="1:3">
      <c r="A9" s="3" t="s">
        <v>277</v>
      </c>
    </row>
    <row r="10" spans="1:3">
      <c r="A10" s="4" t="s">
        <v>108</v>
      </c>
      <c r="B10" s="5" t="n">
        <v>222</v>
      </c>
      <c r="C10" s="5" t="n">
        <v>226</v>
      </c>
    </row>
    <row r="11" spans="1:3">
      <c r="A11" s="4" t="s">
        <v>545</v>
      </c>
    </row>
    <row r="12" spans="1:3">
      <c r="A12" s="3" t="s">
        <v>277</v>
      </c>
    </row>
    <row r="13" spans="1:3">
      <c r="A13" s="4" t="s">
        <v>108</v>
      </c>
      <c r="B13" s="6" t="n">
        <v>44</v>
      </c>
      <c r="C13" s="6" t="n">
        <v>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6</v>
      </c>
      <c r="B1" s="2" t="s">
        <v>1</v>
      </c>
    </row>
    <row r="2" spans="1:3">
      <c r="B2" s="2" t="s">
        <v>2</v>
      </c>
      <c r="C2" s="2" t="s">
        <v>32</v>
      </c>
    </row>
    <row r="3" spans="1:3">
      <c r="A3" s="3" t="s">
        <v>279</v>
      </c>
    </row>
    <row r="4" spans="1:3">
      <c r="A4" s="4" t="s">
        <v>108</v>
      </c>
      <c r="B4" s="6" t="n">
        <v>23789</v>
      </c>
      <c r="C4" s="6" t="n">
        <v>27632</v>
      </c>
    </row>
    <row r="5" spans="1:3">
      <c r="A5" s="4" t="s">
        <v>547</v>
      </c>
    </row>
    <row r="6" spans="1:3">
      <c r="A6" s="3" t="s">
        <v>279</v>
      </c>
    </row>
    <row r="7" spans="1:3">
      <c r="A7" s="4" t="s">
        <v>108</v>
      </c>
      <c r="B7" s="5" t="n">
        <v>15998</v>
      </c>
      <c r="C7" s="5" t="n">
        <v>15366</v>
      </c>
    </row>
    <row r="8" spans="1:3">
      <c r="A8" s="4" t="s">
        <v>544</v>
      </c>
    </row>
    <row r="9" spans="1:3">
      <c r="A9" s="3" t="s">
        <v>279</v>
      </c>
    </row>
    <row r="10" spans="1:3">
      <c r="A10" s="4" t="s">
        <v>108</v>
      </c>
      <c r="B10" s="5" t="n">
        <v>4155</v>
      </c>
      <c r="C10" s="5" t="n">
        <v>5867</v>
      </c>
    </row>
    <row r="11" spans="1:3">
      <c r="A11" s="4" t="s">
        <v>548</v>
      </c>
    </row>
    <row r="12" spans="1:3">
      <c r="A12" s="3" t="s">
        <v>279</v>
      </c>
    </row>
    <row r="13" spans="1:3">
      <c r="A13" s="4" t="s">
        <v>108</v>
      </c>
      <c r="B13" s="5" t="n">
        <v>179</v>
      </c>
      <c r="C13" s="5" t="n">
        <v>3344</v>
      </c>
    </row>
    <row r="14" spans="1:3">
      <c r="A14" s="4" t="s">
        <v>549</v>
      </c>
    </row>
    <row r="15" spans="1:3">
      <c r="A15" s="3" t="s">
        <v>279</v>
      </c>
    </row>
    <row r="16" spans="1:3">
      <c r="A16" s="4" t="s">
        <v>108</v>
      </c>
      <c r="B16" s="5" t="n">
        <v>1860</v>
      </c>
      <c r="C16" s="5" t="n">
        <v>1245</v>
      </c>
    </row>
    <row r="17" spans="1:3">
      <c r="A17" s="4" t="s">
        <v>550</v>
      </c>
    </row>
    <row r="18" spans="1:3">
      <c r="A18" s="3" t="s">
        <v>279</v>
      </c>
    </row>
    <row r="19" spans="1:3">
      <c r="A19" s="4" t="s">
        <v>108</v>
      </c>
      <c r="B19" s="5" t="n">
        <v>1577</v>
      </c>
      <c r="C19" s="5" t="n">
        <v>1804</v>
      </c>
    </row>
    <row r="20" spans="1:3">
      <c r="A20" s="4" t="s">
        <v>551</v>
      </c>
    </row>
    <row r="21" spans="1:3">
      <c r="A21" s="3" t="s">
        <v>279</v>
      </c>
    </row>
    <row r="22" spans="1:3">
      <c r="A22" s="4" t="s">
        <v>108</v>
      </c>
      <c r="B22" s="6" t="n">
        <v>20</v>
      </c>
      <c r="C22" s="6" t="n">
        <v>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2</v>
      </c>
      <c r="B1" s="2" t="s">
        <v>2</v>
      </c>
      <c r="C1" s="2" t="s">
        <v>32</v>
      </c>
    </row>
    <row r="2" spans="1:3">
      <c r="A2" s="3" t="s">
        <v>553</v>
      </c>
    </row>
    <row r="3" spans="1:3">
      <c r="A3" s="4" t="s">
        <v>108</v>
      </c>
      <c r="B3" s="6" t="n">
        <v>4675</v>
      </c>
      <c r="C3" s="6" t="n">
        <v>4337</v>
      </c>
    </row>
    <row r="4" spans="1:3">
      <c r="A4" s="4" t="s">
        <v>547</v>
      </c>
    </row>
    <row r="5" spans="1:3">
      <c r="A5" s="3" t="s">
        <v>553</v>
      </c>
    </row>
    <row r="6" spans="1:3">
      <c r="A6" s="4" t="s">
        <v>108</v>
      </c>
      <c r="B6" s="5" t="n">
        <v>1934</v>
      </c>
      <c r="C6" s="5" t="n">
        <v>1938</v>
      </c>
    </row>
    <row r="7" spans="1:3">
      <c r="A7" s="4" t="s">
        <v>549</v>
      </c>
    </row>
    <row r="8" spans="1:3">
      <c r="A8" s="3" t="s">
        <v>553</v>
      </c>
    </row>
    <row r="9" spans="1:3">
      <c r="A9" s="4" t="s">
        <v>108</v>
      </c>
      <c r="B9" s="5" t="n">
        <v>459</v>
      </c>
      <c r="C9" s="5" t="n">
        <v>709</v>
      </c>
    </row>
    <row r="10" spans="1:3">
      <c r="A10" s="4" t="s">
        <v>550</v>
      </c>
    </row>
    <row r="11" spans="1:3">
      <c r="A11" s="3" t="s">
        <v>553</v>
      </c>
    </row>
    <row r="12" spans="1:3">
      <c r="A12" s="4" t="s">
        <v>108</v>
      </c>
      <c r="B12" s="5" t="n">
        <v>900</v>
      </c>
      <c r="C12" s="5" t="n">
        <v>785</v>
      </c>
    </row>
    <row r="13" spans="1:3">
      <c r="A13" s="4" t="s">
        <v>544</v>
      </c>
    </row>
    <row r="14" spans="1:3">
      <c r="A14" s="3" t="s">
        <v>553</v>
      </c>
    </row>
    <row r="15" spans="1:3">
      <c r="A15" s="4" t="s">
        <v>108</v>
      </c>
      <c r="B15" s="5" t="n">
        <v>1152</v>
      </c>
      <c r="C15" s="5" t="n">
        <v>643</v>
      </c>
    </row>
    <row r="16" spans="1:3">
      <c r="A16" s="4" t="s">
        <v>548</v>
      </c>
    </row>
    <row r="17" spans="1:3">
      <c r="A17" s="3" t="s">
        <v>553</v>
      </c>
    </row>
    <row r="18" spans="1:3">
      <c r="A18" s="4" t="s">
        <v>108</v>
      </c>
      <c r="B18" s="4" t="s">
        <v>57</v>
      </c>
      <c r="C18" s="5" t="n">
        <v>262</v>
      </c>
    </row>
    <row r="19" spans="1:3">
      <c r="A19" s="4" t="s">
        <v>554</v>
      </c>
    </row>
    <row r="20" spans="1:3">
      <c r="A20" s="3" t="s">
        <v>553</v>
      </c>
    </row>
    <row r="21" spans="1:3">
      <c r="A21" s="4" t="s">
        <v>108</v>
      </c>
      <c r="B21" s="5" t="n">
        <v>114</v>
      </c>
      <c r="C21" s="4" t="s">
        <v>57</v>
      </c>
    </row>
    <row r="22" spans="1:3">
      <c r="A22" s="4" t="s">
        <v>551</v>
      </c>
    </row>
    <row r="23" spans="1:3">
      <c r="A23" s="3" t="s">
        <v>553</v>
      </c>
    </row>
    <row r="24" spans="1:3">
      <c r="A24" s="4" t="s">
        <v>108</v>
      </c>
      <c r="B24" s="5" t="n">
        <v>6</v>
      </c>
      <c r="C24" s="4" t="s">
        <v>57</v>
      </c>
    </row>
    <row r="25" spans="1:3">
      <c r="A25" s="4" t="s">
        <v>543</v>
      </c>
    </row>
    <row r="26" spans="1:3">
      <c r="A26" s="3" t="s">
        <v>553</v>
      </c>
    </row>
    <row r="27" spans="1:3">
      <c r="A27" s="4" t="s">
        <v>108</v>
      </c>
      <c r="B27" s="6" t="n">
        <v>110</v>
      </c>
      <c r="C27" s="4" t="s">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5</v>
      </c>
      <c r="B1" s="2" t="s">
        <v>2</v>
      </c>
      <c r="C1" s="2" t="s">
        <v>32</v>
      </c>
    </row>
    <row r="2" spans="1:3">
      <c r="A2" s="3" t="s">
        <v>556</v>
      </c>
    </row>
    <row r="3" spans="1:3">
      <c r="A3" s="4" t="s">
        <v>108</v>
      </c>
      <c r="B3" s="6" t="n">
        <v>265</v>
      </c>
      <c r="C3" s="6" t="n">
        <v>486</v>
      </c>
    </row>
    <row r="4" spans="1:3">
      <c r="A4" s="4" t="s">
        <v>543</v>
      </c>
    </row>
    <row r="5" spans="1:3">
      <c r="A5" s="3" t="s">
        <v>556</v>
      </c>
    </row>
    <row r="6" spans="1:3">
      <c r="A6" s="4" t="s">
        <v>108</v>
      </c>
      <c r="B6" s="5" t="n">
        <v>265</v>
      </c>
      <c r="C6" s="5" t="n">
        <v>403</v>
      </c>
    </row>
    <row r="7" spans="1:3">
      <c r="A7" s="4" t="s">
        <v>554</v>
      </c>
    </row>
    <row r="8" spans="1:3">
      <c r="A8" s="3" t="s">
        <v>556</v>
      </c>
    </row>
    <row r="9" spans="1:3">
      <c r="A9" s="4" t="s">
        <v>108</v>
      </c>
      <c r="B9" s="4" t="s">
        <v>57</v>
      </c>
      <c r="C9" s="5" t="n">
        <v>9</v>
      </c>
    </row>
    <row r="10" spans="1:3">
      <c r="A10" s="4" t="s">
        <v>557</v>
      </c>
    </row>
    <row r="11" spans="1:3">
      <c r="A11" s="3" t="s">
        <v>556</v>
      </c>
    </row>
    <row r="12" spans="1:3">
      <c r="A12" s="4" t="s">
        <v>108</v>
      </c>
      <c r="B12" s="4" t="s">
        <v>57</v>
      </c>
      <c r="C12" s="6" t="n">
        <v>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558</v>
      </c>
      <c r="B1" s="2" t="s">
        <v>358</v>
      </c>
      <c r="C1" s="2" t="s">
        <v>1</v>
      </c>
    </row>
    <row r="2" spans="1:9">
      <c r="B2" s="2" t="s">
        <v>559</v>
      </c>
      <c r="C2" s="2" t="s">
        <v>364</v>
      </c>
      <c r="D2" s="2" t="s">
        <v>327</v>
      </c>
      <c r="E2" s="2" t="s">
        <v>326</v>
      </c>
      <c r="F2" s="2" t="s">
        <v>415</v>
      </c>
      <c r="G2" s="2" t="s">
        <v>327</v>
      </c>
      <c r="H2" s="2" t="s">
        <v>415</v>
      </c>
      <c r="I2" s="2" t="s">
        <v>560</v>
      </c>
    </row>
    <row r="3" spans="1:9">
      <c r="A3" s="3" t="s">
        <v>561</v>
      </c>
    </row>
    <row r="4" spans="1:9">
      <c r="A4" s="4" t="s">
        <v>562</v>
      </c>
      <c r="C4" s="6" t="n">
        <v>12459</v>
      </c>
      <c r="E4" s="6" t="n">
        <v>6764</v>
      </c>
    </row>
    <row r="5" spans="1:9">
      <c r="A5" s="4" t="s">
        <v>563</v>
      </c>
      <c r="C5" s="5" t="n">
        <v>7400</v>
      </c>
      <c r="G5" s="14" t="n">
        <v>48.1</v>
      </c>
    </row>
    <row r="6" spans="1:9">
      <c r="A6" s="4" t="s">
        <v>564</v>
      </c>
      <c r="C6" s="5" t="n">
        <v>23789</v>
      </c>
      <c r="E6" s="5" t="n">
        <v>27632</v>
      </c>
    </row>
    <row r="7" spans="1:9">
      <c r="A7" s="4" t="s">
        <v>565</v>
      </c>
      <c r="C7" s="6" t="n">
        <v>15449</v>
      </c>
      <c r="E7" s="5" t="n">
        <v>15936</v>
      </c>
    </row>
    <row r="8" spans="1:9">
      <c r="A8" s="4" t="s">
        <v>566</v>
      </c>
    </row>
    <row r="9" spans="1:9">
      <c r="A9" s="3" t="s">
        <v>561</v>
      </c>
    </row>
    <row r="10" spans="1:9">
      <c r="A10" s="4" t="s">
        <v>567</v>
      </c>
      <c r="C10" s="4" t="s">
        <v>568</v>
      </c>
      <c r="D10" s="4" t="s">
        <v>568</v>
      </c>
    </row>
    <row r="11" spans="1:9">
      <c r="A11" s="4" t="s">
        <v>543</v>
      </c>
    </row>
    <row r="12" spans="1:9">
      <c r="A12" s="3" t="s">
        <v>561</v>
      </c>
    </row>
    <row r="13" spans="1:9">
      <c r="A13" s="4" t="s">
        <v>569</v>
      </c>
      <c r="C13" s="6" t="n">
        <v>300</v>
      </c>
      <c r="E13" s="5" t="n">
        <v>2900</v>
      </c>
    </row>
    <row r="14" spans="1:9">
      <c r="A14" s="4" t="s">
        <v>570</v>
      </c>
      <c r="C14" s="5" t="n">
        <v>49967</v>
      </c>
      <c r="E14" s="5" t="n">
        <v>532123</v>
      </c>
    </row>
    <row r="15" spans="1:9">
      <c r="A15" s="4" t="s">
        <v>571</v>
      </c>
      <c r="B15" s="4" t="s">
        <v>572</v>
      </c>
    </row>
    <row r="16" spans="1:9">
      <c r="A16" s="4" t="s">
        <v>573</v>
      </c>
      <c r="B16" s="4" t="s">
        <v>574</v>
      </c>
    </row>
    <row r="17" spans="1:9">
      <c r="A17" s="4" t="s">
        <v>575</v>
      </c>
      <c r="C17" s="5" t="n">
        <v>49500</v>
      </c>
      <c r="D17" s="9" t="n">
        <v>322</v>
      </c>
      <c r="E17" s="5" t="n">
        <v>52400</v>
      </c>
      <c r="F17" s="9" t="n">
        <v>364</v>
      </c>
    </row>
    <row r="18" spans="1:9">
      <c r="A18" s="4" t="s">
        <v>563</v>
      </c>
      <c r="C18" s="5" t="n">
        <v>12800</v>
      </c>
      <c r="E18" s="5" t="n">
        <v>14100</v>
      </c>
      <c r="G18" s="14" t="n">
        <v>83.59999999999999</v>
      </c>
      <c r="H18" s="14" t="n">
        <v>98.2</v>
      </c>
    </row>
    <row r="19" spans="1:9">
      <c r="A19" s="4" t="s">
        <v>576</v>
      </c>
      <c r="C19" s="6" t="n">
        <v>940</v>
      </c>
    </row>
    <row r="20" spans="1:9">
      <c r="A20" s="4" t="s">
        <v>577</v>
      </c>
      <c r="C20" s="4" t="s">
        <v>578</v>
      </c>
      <c r="D20" s="4" t="s">
        <v>578</v>
      </c>
    </row>
    <row r="21" spans="1:9">
      <c r="A21" s="4" t="s">
        <v>579</v>
      </c>
      <c r="C21" s="6" t="n">
        <v>2600</v>
      </c>
      <c r="E21" s="5" t="n">
        <v>1800</v>
      </c>
    </row>
    <row r="22" spans="1:9">
      <c r="A22" s="4" t="s">
        <v>580</v>
      </c>
      <c r="C22" s="6" t="n">
        <v>15400</v>
      </c>
      <c r="E22" s="5" t="n">
        <v>15900</v>
      </c>
    </row>
    <row r="23" spans="1:9">
      <c r="A23" s="4" t="s">
        <v>581</v>
      </c>
      <c r="C23" s="4" t="s">
        <v>582</v>
      </c>
      <c r="D23" s="4" t="s">
        <v>582</v>
      </c>
    </row>
    <row r="24" spans="1:9">
      <c r="A24" s="4" t="s">
        <v>583</v>
      </c>
      <c r="I24" s="4" t="s">
        <v>584</v>
      </c>
    </row>
    <row r="25" spans="1:9">
      <c r="A25" s="4" t="s">
        <v>585</v>
      </c>
      <c r="C25" s="6" t="n">
        <v>800</v>
      </c>
      <c r="E25" s="5" t="n">
        <v>800</v>
      </c>
    </row>
    <row r="26" spans="1:9">
      <c r="A26" s="4" t="s">
        <v>586</v>
      </c>
      <c r="C26" s="5" t="n">
        <v>9600</v>
      </c>
      <c r="D26" s="14" t="n">
        <v>62.7</v>
      </c>
    </row>
    <row r="27" spans="1:9">
      <c r="A27" s="4" t="s">
        <v>554</v>
      </c>
    </row>
    <row r="28" spans="1:9">
      <c r="A28" s="3" t="s">
        <v>561</v>
      </c>
    </row>
    <row r="29" spans="1:9">
      <c r="A29" s="4" t="s">
        <v>587</v>
      </c>
      <c r="C29" s="5" t="n">
        <v>6443</v>
      </c>
      <c r="E29" s="5" t="n">
        <v>123679</v>
      </c>
    </row>
    <row r="30" spans="1:9">
      <c r="A30" s="4" t="s">
        <v>588</v>
      </c>
      <c r="C30" s="5" t="n">
        <v>11661</v>
      </c>
      <c r="E30" s="5" t="n">
        <v>104226</v>
      </c>
    </row>
    <row r="31" spans="1:9">
      <c r="A31" s="4" t="s">
        <v>562</v>
      </c>
      <c r="C31" s="5" t="n">
        <v>-5218</v>
      </c>
      <c r="E31" s="5" t="n">
        <v>19453</v>
      </c>
    </row>
    <row r="32" spans="1:9">
      <c r="A32" s="4" t="s">
        <v>569</v>
      </c>
      <c r="C32" s="5" t="n">
        <v>1390</v>
      </c>
      <c r="E32" s="5" t="n">
        <v>400</v>
      </c>
    </row>
    <row r="33" spans="1:9">
      <c r="A33" s="4" t="s">
        <v>589</v>
      </c>
      <c r="C33" s="5" t="n">
        <v>31600</v>
      </c>
      <c r="D33" s="15" t="n">
        <v>205.5</v>
      </c>
      <c r="E33" s="5" t="n">
        <v>29600</v>
      </c>
      <c r="F33" s="15" t="n">
        <v>205.5</v>
      </c>
    </row>
    <row r="34" spans="1:9">
      <c r="A34" s="4" t="s">
        <v>590</v>
      </c>
    </row>
    <row r="35" spans="1:9">
      <c r="A35" s="3" t="s">
        <v>561</v>
      </c>
    </row>
    <row r="36" spans="1:9">
      <c r="A36" s="4" t="s">
        <v>575</v>
      </c>
      <c r="C36" s="5" t="n">
        <v>21500</v>
      </c>
      <c r="D36" s="9" t="n">
        <v>140</v>
      </c>
      <c r="E36" s="5" t="n">
        <v>30100</v>
      </c>
      <c r="F36" s="9" t="n">
        <v>209</v>
      </c>
    </row>
    <row r="37" spans="1:9">
      <c r="A37" s="4" t="s">
        <v>591</v>
      </c>
    </row>
    <row r="38" spans="1:9">
      <c r="A38" s="3" t="s">
        <v>561</v>
      </c>
    </row>
    <row r="39" spans="1:9">
      <c r="A39" s="4" t="s">
        <v>587</v>
      </c>
      <c r="C39" s="5" t="n">
        <v>54081</v>
      </c>
      <c r="E39" s="5" t="n">
        <v>30741</v>
      </c>
    </row>
    <row r="40" spans="1:9">
      <c r="A40" s="4" t="s">
        <v>588</v>
      </c>
      <c r="C40" s="5" t="n">
        <v>42241</v>
      </c>
      <c r="E40" s="5" t="n">
        <v>26328</v>
      </c>
    </row>
    <row r="41" spans="1:9">
      <c r="A41" s="4" t="s">
        <v>562</v>
      </c>
      <c r="C41" s="5" t="n">
        <v>11840</v>
      </c>
      <c r="E41" s="5" t="n">
        <v>4413</v>
      </c>
    </row>
    <row r="42" spans="1:9">
      <c r="A42" s="4" t="s">
        <v>592</v>
      </c>
    </row>
    <row r="43" spans="1:9">
      <c r="A43" s="3" t="s">
        <v>561</v>
      </c>
    </row>
    <row r="44" spans="1:9">
      <c r="A44" s="4" t="s">
        <v>593</v>
      </c>
      <c r="C44" s="5" t="n">
        <v>14638</v>
      </c>
      <c r="E44" s="5" t="n">
        <v>59838</v>
      </c>
    </row>
    <row r="45" spans="1:9">
      <c r="A45" s="4" t="s">
        <v>564</v>
      </c>
      <c r="C45" s="6" t="n">
        <v>20</v>
      </c>
      <c r="E45" s="6" t="n">
        <v>6</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94</v>
      </c>
      <c r="B1" s="2" t="s">
        <v>364</v>
      </c>
    </row>
    <row r="2" spans="1:2">
      <c r="A2" s="3" t="s">
        <v>286</v>
      </c>
    </row>
    <row r="3" spans="1:2">
      <c r="A3" s="5" t="n">
        <v>2018</v>
      </c>
      <c r="B3" s="6" t="n">
        <v>389</v>
      </c>
    </row>
    <row r="4" spans="1:2">
      <c r="A4" s="5" t="n">
        <v>2019</v>
      </c>
      <c r="B4" s="5" t="n">
        <v>389</v>
      </c>
    </row>
    <row r="5" spans="1:2">
      <c r="A5" s="5" t="n">
        <v>2020</v>
      </c>
      <c r="B5" s="5" t="n">
        <v>389</v>
      </c>
    </row>
    <row r="6" spans="1:2">
      <c r="A6" s="5" t="n">
        <v>2021</v>
      </c>
      <c r="B6" s="5" t="n">
        <v>389</v>
      </c>
    </row>
    <row r="7" spans="1:2">
      <c r="A7" s="5" t="n">
        <v>2022</v>
      </c>
      <c r="B7" s="5" t="n">
        <v>389</v>
      </c>
    </row>
    <row r="8" spans="1:2">
      <c r="A8" s="4" t="s">
        <v>595</v>
      </c>
      <c r="B8" s="5" t="n">
        <v>13240</v>
      </c>
    </row>
    <row r="9" spans="1:2">
      <c r="A9" s="4" t="s">
        <v>108</v>
      </c>
      <c r="B9" s="6" t="n">
        <v>151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21"/>
  </cols>
  <sheetData>
    <row r="1" spans="1:4">
      <c r="A1" s="1" t="s">
        <v>596</v>
      </c>
      <c r="B1" s="2" t="s">
        <v>1</v>
      </c>
    </row>
    <row r="2" spans="1:4">
      <c r="B2" s="2" t="s">
        <v>597</v>
      </c>
      <c r="C2" s="2" t="s">
        <v>598</v>
      </c>
      <c r="D2" s="2" t="s">
        <v>326</v>
      </c>
    </row>
    <row r="3" spans="1:4">
      <c r="A3" s="4" t="s">
        <v>599</v>
      </c>
    </row>
    <row r="4" spans="1:4">
      <c r="A4" s="3" t="s">
        <v>600</v>
      </c>
    </row>
    <row r="5" spans="1:4">
      <c r="A5" s="4" t="s">
        <v>601</v>
      </c>
      <c r="B5" s="4" t="s">
        <v>602</v>
      </c>
      <c r="C5" s="4" t="s">
        <v>602</v>
      </c>
    </row>
    <row r="6" spans="1:4">
      <c r="A6" s="4" t="s">
        <v>603</v>
      </c>
      <c r="B6" s="4" t="s">
        <v>18</v>
      </c>
      <c r="C6" s="4" t="s">
        <v>18</v>
      </c>
    </row>
    <row r="7" spans="1:4">
      <c r="A7" s="4" t="s">
        <v>604</v>
      </c>
      <c r="B7" s="6" t="n">
        <v>46472</v>
      </c>
      <c r="D7" s="6" t="n">
        <v>47257</v>
      </c>
    </row>
    <row r="8" spans="1:4">
      <c r="A8" s="4" t="s">
        <v>605</v>
      </c>
      <c r="B8" s="6" t="n">
        <v>45000</v>
      </c>
      <c r="C8" s="14" t="n">
        <v>0.3</v>
      </c>
    </row>
    <row r="9" spans="1:4">
      <c r="A9" s="4" t="s">
        <v>544</v>
      </c>
    </row>
    <row r="10" spans="1:4">
      <c r="A10" s="3" t="s">
        <v>600</v>
      </c>
    </row>
    <row r="11" spans="1:4">
      <c r="A11" s="4" t="s">
        <v>601</v>
      </c>
      <c r="B11" s="4" t="s">
        <v>606</v>
      </c>
      <c r="C11" s="4" t="s">
        <v>606</v>
      </c>
    </row>
    <row r="12" spans="1:4">
      <c r="A12" s="4" t="s">
        <v>603</v>
      </c>
      <c r="B12" s="4" t="s">
        <v>18</v>
      </c>
      <c r="C12" s="4" t="s">
        <v>18</v>
      </c>
    </row>
    <row r="13" spans="1:4">
      <c r="A13" s="4" t="s">
        <v>604</v>
      </c>
      <c r="B13" s="6" t="n">
        <v>222000</v>
      </c>
      <c r="D13" s="5" t="n">
        <v>225750</v>
      </c>
    </row>
    <row r="14" spans="1:4">
      <c r="A14" s="4" t="s">
        <v>605</v>
      </c>
      <c r="B14" s="6" t="n">
        <v>200</v>
      </c>
      <c r="C14" s="14" t="n">
        <v>1.5</v>
      </c>
    </row>
    <row r="15" spans="1:4">
      <c r="A15" s="4" t="s">
        <v>545</v>
      </c>
    </row>
    <row r="16" spans="1:4">
      <c r="A16" s="3" t="s">
        <v>600</v>
      </c>
    </row>
    <row r="17" spans="1:4">
      <c r="A17" s="4" t="s">
        <v>601</v>
      </c>
      <c r="B17" s="4" t="s">
        <v>602</v>
      </c>
      <c r="C17" s="4" t="s">
        <v>602</v>
      </c>
    </row>
    <row r="18" spans="1:4">
      <c r="A18" s="4" t="s">
        <v>603</v>
      </c>
      <c r="B18" s="4" t="s">
        <v>18</v>
      </c>
      <c r="C18" s="4" t="s">
        <v>18</v>
      </c>
    </row>
    <row r="19" spans="1:4">
      <c r="A19" s="4" t="s">
        <v>604</v>
      </c>
      <c r="B19" s="6" t="n">
        <v>44231</v>
      </c>
      <c r="D19" s="5" t="n">
        <v>44978</v>
      </c>
    </row>
    <row r="20" spans="1:4">
      <c r="A20" s="4" t="s">
        <v>605</v>
      </c>
      <c r="B20" s="6" t="n">
        <v>43000</v>
      </c>
      <c r="C20" s="14" t="n">
        <v>0.3</v>
      </c>
    </row>
    <row r="21" spans="1:4">
      <c r="A21" s="4" t="s">
        <v>607</v>
      </c>
    </row>
    <row r="22" spans="1:4">
      <c r="A22" s="3" t="s">
        <v>600</v>
      </c>
    </row>
    <row r="23" spans="1:4">
      <c r="A23" s="4" t="s">
        <v>601</v>
      </c>
      <c r="B23" s="4" t="s">
        <v>608</v>
      </c>
      <c r="C23" s="4" t="s">
        <v>608</v>
      </c>
    </row>
    <row r="24" spans="1:4">
      <c r="A24" s="4" t="s">
        <v>604</v>
      </c>
      <c r="B24" s="6" t="n">
        <v>400</v>
      </c>
      <c r="D24" s="5" t="n">
        <v>500</v>
      </c>
    </row>
    <row r="25" spans="1:4">
      <c r="A25" s="4" t="s">
        <v>605</v>
      </c>
      <c r="B25" s="6" t="n">
        <v>400</v>
      </c>
      <c r="C25" s="14" t="n">
        <v>2.6</v>
      </c>
    </row>
    <row r="26" spans="1:4">
      <c r="A26" s="4" t="s">
        <v>609</v>
      </c>
      <c r="B26" s="5" t="n">
        <v>6667</v>
      </c>
      <c r="C26" s="5" t="n">
        <v>6667</v>
      </c>
    </row>
    <row r="27" spans="1:4">
      <c r="A27" s="4" t="s">
        <v>610</v>
      </c>
      <c r="B27" s="6" t="n">
        <v>15000</v>
      </c>
      <c r="C27" s="14" t="n">
        <v>0.1</v>
      </c>
    </row>
    <row r="28" spans="1:4">
      <c r="A28" s="4" t="s">
        <v>611</v>
      </c>
      <c r="B28" s="4" t="s">
        <v>319</v>
      </c>
      <c r="C28" s="4" t="s">
        <v>319</v>
      </c>
    </row>
    <row r="29" spans="1:4">
      <c r="A29" s="4" t="s">
        <v>612</v>
      </c>
    </row>
    <row r="30" spans="1:4">
      <c r="A30" s="3" t="s">
        <v>600</v>
      </c>
    </row>
    <row r="31" spans="1:4">
      <c r="A31" s="4" t="s">
        <v>604</v>
      </c>
      <c r="B31" s="6" t="n">
        <v>52980</v>
      </c>
      <c r="D31" s="6" t="n">
        <v>50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127</v>
      </c>
      <c r="B4" s="6" t="n">
        <v>12065</v>
      </c>
      <c r="C4" s="6" t="n">
        <v>6184</v>
      </c>
    </row>
    <row r="5" spans="1:3">
      <c r="A5" s="3" t="s">
        <v>128</v>
      </c>
    </row>
    <row r="6" spans="1:3">
      <c r="A6" s="4" t="s">
        <v>129</v>
      </c>
      <c r="B6" s="5" t="n">
        <v>7015</v>
      </c>
      <c r="C6" s="5" t="n">
        <v>7915</v>
      </c>
    </row>
    <row r="7" spans="1:3">
      <c r="A7" s="4" t="s">
        <v>130</v>
      </c>
      <c r="B7" s="5" t="n">
        <v>24</v>
      </c>
      <c r="C7" s="5" t="n">
        <v>41</v>
      </c>
    </row>
    <row r="8" spans="1:3">
      <c r="A8" s="4" t="s">
        <v>131</v>
      </c>
      <c r="B8" s="5" t="n">
        <v>1223</v>
      </c>
      <c r="C8" s="5" t="n">
        <v>1976</v>
      </c>
    </row>
    <row r="9" spans="1:3">
      <c r="A9" s="4" t="s">
        <v>132</v>
      </c>
      <c r="B9" s="5" t="n">
        <v>4624</v>
      </c>
      <c r="C9" s="5" t="n">
        <v>7111</v>
      </c>
    </row>
    <row r="10" spans="1:3">
      <c r="A10" s="4" t="s">
        <v>133</v>
      </c>
      <c r="B10" s="5" t="n">
        <v>-1530</v>
      </c>
      <c r="C10" s="5" t="n">
        <v>477</v>
      </c>
    </row>
    <row r="11" spans="1:3">
      <c r="A11" s="4" t="s">
        <v>134</v>
      </c>
      <c r="B11" s="5" t="n">
        <v>18</v>
      </c>
      <c r="C11" s="5" t="n">
        <v>5</v>
      </c>
    </row>
    <row r="12" spans="1:3">
      <c r="A12" s="3" t="s">
        <v>135</v>
      </c>
    </row>
    <row r="13" spans="1:3">
      <c r="A13" s="4" t="s">
        <v>136</v>
      </c>
      <c r="B13" s="5" t="n">
        <v>-11204</v>
      </c>
      <c r="C13" s="5" t="n">
        <v>13402</v>
      </c>
    </row>
    <row r="14" spans="1:3">
      <c r="A14" s="4" t="s">
        <v>36</v>
      </c>
      <c r="B14" s="5" t="n">
        <v>-7919</v>
      </c>
      <c r="C14" s="5" t="n">
        <v>14630</v>
      </c>
    </row>
    <row r="15" spans="1:3">
      <c r="A15" s="4" t="s">
        <v>37</v>
      </c>
      <c r="B15" s="5" t="n">
        <v>-600</v>
      </c>
      <c r="C15" s="5" t="n">
        <v>-398</v>
      </c>
    </row>
    <row r="16" spans="1:3">
      <c r="A16" s="4" t="s">
        <v>38</v>
      </c>
      <c r="B16" s="5" t="n">
        <v>-1136</v>
      </c>
      <c r="C16" s="5" t="n">
        <v>779</v>
      </c>
    </row>
    <row r="17" spans="1:3">
      <c r="A17" s="4" t="s">
        <v>39</v>
      </c>
      <c r="B17" s="5" t="n">
        <v>307</v>
      </c>
      <c r="C17" s="5" t="n">
        <v>2773</v>
      </c>
    </row>
    <row r="18" spans="1:3">
      <c r="A18" s="4" t="s">
        <v>40</v>
      </c>
      <c r="B18" s="5" t="n">
        <v>-592</v>
      </c>
      <c r="C18" s="5" t="n">
        <v>1830</v>
      </c>
    </row>
    <row r="19" spans="1:3">
      <c r="A19" s="4" t="s">
        <v>47</v>
      </c>
      <c r="B19" s="5" t="n">
        <v>11489</v>
      </c>
      <c r="C19" s="5" t="n">
        <v>-4042</v>
      </c>
    </row>
    <row r="20" spans="1:3">
      <c r="A20" s="4" t="s">
        <v>137</v>
      </c>
      <c r="B20" s="5" t="n">
        <v>351</v>
      </c>
      <c r="C20" s="5" t="n">
        <v>953</v>
      </c>
    </row>
    <row r="21" spans="1:3">
      <c r="A21" s="4" t="s">
        <v>49</v>
      </c>
      <c r="B21" s="5" t="n">
        <v>460</v>
      </c>
      <c r="C21" s="5" t="n">
        <v>-6058</v>
      </c>
    </row>
    <row r="22" spans="1:3">
      <c r="A22" s="4" t="s">
        <v>50</v>
      </c>
      <c r="B22" s="5" t="n">
        <v>567</v>
      </c>
      <c r="C22" s="5" t="n">
        <v>-1372</v>
      </c>
    </row>
    <row r="23" spans="1:3">
      <c r="A23" s="4" t="s">
        <v>51</v>
      </c>
      <c r="B23" s="5" t="n">
        <v>-238</v>
      </c>
      <c r="C23" s="5" t="n">
        <v>-2039</v>
      </c>
    </row>
    <row r="24" spans="1:3">
      <c r="A24" s="4" t="s">
        <v>138</v>
      </c>
      <c r="B24" s="5" t="n">
        <v>14924</v>
      </c>
      <c r="C24" s="5" t="n">
        <v>44167</v>
      </c>
    </row>
    <row r="25" spans="1:3">
      <c r="A25" s="3" t="s">
        <v>139</v>
      </c>
    </row>
    <row r="26" spans="1:3">
      <c r="A26" s="4" t="s">
        <v>140</v>
      </c>
      <c r="B26" s="5" t="n">
        <v>-8564</v>
      </c>
      <c r="C26" s="5" t="n">
        <v>-11016</v>
      </c>
    </row>
    <row r="27" spans="1:3">
      <c r="A27" s="4" t="s">
        <v>141</v>
      </c>
      <c r="B27" s="5" t="n">
        <v>-8564</v>
      </c>
      <c r="C27" s="5" t="n">
        <v>-11016</v>
      </c>
    </row>
    <row r="28" spans="1:3">
      <c r="A28" s="3" t="s">
        <v>142</v>
      </c>
    </row>
    <row r="29" spans="1:3">
      <c r="A29" s="4" t="s">
        <v>143</v>
      </c>
      <c r="B29" s="5" t="n">
        <v>62693</v>
      </c>
      <c r="C29" s="5" t="n">
        <v>102519</v>
      </c>
    </row>
    <row r="30" spans="1:3">
      <c r="A30" s="4" t="s">
        <v>144</v>
      </c>
      <c r="B30" s="5" t="n">
        <v>-56296</v>
      </c>
      <c r="C30" s="5" t="n">
        <v>-115839</v>
      </c>
    </row>
    <row r="31" spans="1:3">
      <c r="A31" s="4" t="s">
        <v>145</v>
      </c>
      <c r="B31" s="5" t="n">
        <v>9280</v>
      </c>
      <c r="C31" s="5" t="n">
        <v>4816</v>
      </c>
    </row>
    <row r="32" spans="1:3">
      <c r="A32" s="4" t="s">
        <v>146</v>
      </c>
      <c r="B32" s="5" t="n">
        <v>-7119</v>
      </c>
      <c r="C32" s="5" t="n">
        <v>-1204</v>
      </c>
    </row>
    <row r="33" spans="1:3">
      <c r="A33" s="4" t="s">
        <v>147</v>
      </c>
      <c r="B33" s="4" t="s">
        <v>57</v>
      </c>
      <c r="C33" s="5" t="n">
        <v>1956</v>
      </c>
    </row>
    <row r="34" spans="1:3">
      <c r="A34" s="4" t="s">
        <v>148</v>
      </c>
      <c r="B34" s="5" t="n">
        <v>8558</v>
      </c>
      <c r="C34" s="5" t="n">
        <v>-7752</v>
      </c>
    </row>
    <row r="35" spans="1:3">
      <c r="A35" s="4" t="s">
        <v>149</v>
      </c>
      <c r="B35" s="5" t="n">
        <v>2670</v>
      </c>
      <c r="C35" s="5" t="n">
        <v>-2813</v>
      </c>
    </row>
    <row r="36" spans="1:3">
      <c r="A36" s="4" t="s">
        <v>150</v>
      </c>
      <c r="B36" s="5" t="n">
        <v>17588</v>
      </c>
      <c r="C36" s="5" t="n">
        <v>22586</v>
      </c>
    </row>
    <row r="37" spans="1:3">
      <c r="A37" s="4" t="s">
        <v>151</v>
      </c>
      <c r="B37" s="5" t="n">
        <v>45288</v>
      </c>
      <c r="C37" s="5" t="n">
        <v>22702</v>
      </c>
    </row>
    <row r="38" spans="1:3">
      <c r="A38" s="4" t="s">
        <v>152</v>
      </c>
      <c r="B38" s="5" t="n">
        <v>62876</v>
      </c>
      <c r="C38" s="5" t="n">
        <v>45288</v>
      </c>
    </row>
    <row r="39" spans="1:3">
      <c r="A39" s="3" t="s">
        <v>153</v>
      </c>
    </row>
    <row r="40" spans="1:3">
      <c r="A40" s="4" t="s">
        <v>154</v>
      </c>
      <c r="B40" s="5" t="n">
        <v>818</v>
      </c>
      <c r="C40" s="5" t="n">
        <v>795</v>
      </c>
    </row>
    <row r="41" spans="1:3">
      <c r="A41" s="4" t="s">
        <v>155</v>
      </c>
      <c r="B41" s="5" t="n">
        <v>1648</v>
      </c>
      <c r="C41" s="5" t="n">
        <v>1997</v>
      </c>
    </row>
    <row r="42" spans="1:3">
      <c r="A42" s="4" t="s">
        <v>156</v>
      </c>
      <c r="B42" s="6" t="n">
        <v>6247</v>
      </c>
      <c r="C42" s="6" t="n">
        <v>69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3</v>
      </c>
      <c r="B1" s="2" t="s">
        <v>1</v>
      </c>
    </row>
    <row r="2" spans="1:3">
      <c r="B2" s="2" t="s">
        <v>2</v>
      </c>
      <c r="C2" s="2" t="s">
        <v>32</v>
      </c>
    </row>
    <row r="3" spans="1:3">
      <c r="A3" s="3" t="s">
        <v>614</v>
      </c>
    </row>
    <row r="4" spans="1:3">
      <c r="A4" s="4" t="s">
        <v>615</v>
      </c>
      <c r="B4" s="6" t="n">
        <v>415581</v>
      </c>
      <c r="C4" s="6" t="n">
        <v>392666</v>
      </c>
    </row>
    <row r="5" spans="1:3">
      <c r="A5" s="4" t="s">
        <v>616</v>
      </c>
    </row>
    <row r="6" spans="1:3">
      <c r="A6" s="3" t="s">
        <v>614</v>
      </c>
    </row>
    <row r="7" spans="1:3">
      <c r="A7" s="4" t="s">
        <v>615</v>
      </c>
      <c r="B7" s="5" t="n">
        <v>190236</v>
      </c>
      <c r="C7" s="5" t="n">
        <v>188232</v>
      </c>
    </row>
    <row r="8" spans="1:3">
      <c r="A8" s="4" t="s">
        <v>617</v>
      </c>
    </row>
    <row r="9" spans="1:3">
      <c r="A9" s="3" t="s">
        <v>614</v>
      </c>
    </row>
    <row r="10" spans="1:3">
      <c r="A10" s="4" t="s">
        <v>615</v>
      </c>
      <c r="B10" s="5" t="n">
        <v>225345</v>
      </c>
      <c r="C10" s="5" t="n">
        <v>204434</v>
      </c>
    </row>
    <row r="11" spans="1:3">
      <c r="A11" s="4" t="s">
        <v>618</v>
      </c>
    </row>
    <row r="12" spans="1:3">
      <c r="A12" s="3" t="s">
        <v>614</v>
      </c>
    </row>
    <row r="13" spans="1:3">
      <c r="A13" s="4" t="s">
        <v>615</v>
      </c>
      <c r="B13" s="5" t="n">
        <v>65811</v>
      </c>
      <c r="C13" s="5" t="n">
        <v>61589</v>
      </c>
    </row>
    <row r="14" spans="1:3">
      <c r="A14" s="4" t="s">
        <v>619</v>
      </c>
    </row>
    <row r="15" spans="1:3">
      <c r="A15" s="3" t="s">
        <v>614</v>
      </c>
    </row>
    <row r="16" spans="1:3">
      <c r="A16" s="4" t="s">
        <v>615</v>
      </c>
      <c r="B16" s="5" t="n">
        <v>39738</v>
      </c>
      <c r="C16" s="5" t="n">
        <v>22853</v>
      </c>
    </row>
    <row r="17" spans="1:3">
      <c r="A17" s="4" t="s">
        <v>620</v>
      </c>
    </row>
    <row r="18" spans="1:3">
      <c r="A18" s="3" t="s">
        <v>614</v>
      </c>
    </row>
    <row r="19" spans="1:3">
      <c r="A19" s="4" t="s">
        <v>615</v>
      </c>
      <c r="B19" s="5" t="n">
        <v>8901</v>
      </c>
      <c r="C19" s="5" t="n">
        <v>8167</v>
      </c>
    </row>
    <row r="20" spans="1:3">
      <c r="A20" s="4" t="s">
        <v>621</v>
      </c>
    </row>
    <row r="21" spans="1:3">
      <c r="A21" s="3" t="s">
        <v>614</v>
      </c>
    </row>
    <row r="22" spans="1:3">
      <c r="A22" s="4" t="s">
        <v>615</v>
      </c>
      <c r="B22" s="5" t="n">
        <v>12417</v>
      </c>
      <c r="C22" s="5" t="n">
        <v>14865</v>
      </c>
    </row>
    <row r="23" spans="1:3">
      <c r="A23" s="4" t="s">
        <v>622</v>
      </c>
    </row>
    <row r="24" spans="1:3">
      <c r="A24" s="3" t="s">
        <v>614</v>
      </c>
    </row>
    <row r="25" spans="1:3">
      <c r="A25" s="4" t="s">
        <v>615</v>
      </c>
      <c r="B25" s="5" t="n">
        <v>34804</v>
      </c>
      <c r="C25" s="5" t="n">
        <v>46266</v>
      </c>
    </row>
    <row r="26" spans="1:3">
      <c r="A26" s="4" t="s">
        <v>623</v>
      </c>
    </row>
    <row r="27" spans="1:3">
      <c r="A27" s="3" t="s">
        <v>614</v>
      </c>
    </row>
    <row r="28" spans="1:3">
      <c r="A28" s="4" t="s">
        <v>615</v>
      </c>
      <c r="B28" s="5" t="n">
        <v>3515</v>
      </c>
      <c r="C28" s="5" t="n">
        <v>11374</v>
      </c>
    </row>
    <row r="29" spans="1:3">
      <c r="A29" s="4" t="s">
        <v>624</v>
      </c>
    </row>
    <row r="30" spans="1:3">
      <c r="A30" s="3" t="s">
        <v>614</v>
      </c>
    </row>
    <row r="31" spans="1:3">
      <c r="A31" s="4" t="s">
        <v>615</v>
      </c>
      <c r="B31" s="6" t="n">
        <v>25050</v>
      </c>
      <c r="C31" s="6" t="n">
        <v>231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3"/>
    <col customWidth="1" max="3" min="3" width="27"/>
  </cols>
  <sheetData>
    <row r="1" spans="1:3">
      <c r="A1" s="1" t="s">
        <v>625</v>
      </c>
      <c r="B1" s="2" t="s">
        <v>1</v>
      </c>
    </row>
    <row r="2" spans="1:3">
      <c r="B2" s="2" t="s">
        <v>626</v>
      </c>
      <c r="C2" s="2" t="s">
        <v>627</v>
      </c>
    </row>
    <row r="3" spans="1:3">
      <c r="A3" s="4" t="s">
        <v>628</v>
      </c>
    </row>
    <row r="4" spans="1:3">
      <c r="A4" s="3" t="s">
        <v>629</v>
      </c>
    </row>
    <row r="5" spans="1:3">
      <c r="A5" s="4" t="s">
        <v>630</v>
      </c>
      <c r="B5" s="4" t="s">
        <v>486</v>
      </c>
      <c r="C5" s="4" t="s">
        <v>513</v>
      </c>
    </row>
    <row r="6" spans="1:3">
      <c r="A6" s="4" t="s">
        <v>631</v>
      </c>
      <c r="B6" s="5" t="n">
        <v>1</v>
      </c>
    </row>
    <row r="7" spans="1:3">
      <c r="A7" s="4" t="s">
        <v>632</v>
      </c>
    </row>
    <row r="8" spans="1:3">
      <c r="A8" s="3" t="s">
        <v>629</v>
      </c>
    </row>
    <row r="9" spans="1:3">
      <c r="A9" s="4" t="s">
        <v>630</v>
      </c>
      <c r="B9" s="4" t="s">
        <v>513</v>
      </c>
      <c r="C9" s="4" t="s">
        <v>513</v>
      </c>
    </row>
    <row r="10" spans="1:3">
      <c r="A10" s="4" t="s">
        <v>633</v>
      </c>
    </row>
    <row r="11" spans="1:3">
      <c r="A11" s="3" t="s">
        <v>629</v>
      </c>
    </row>
    <row r="12" spans="1:3">
      <c r="A12" s="4" t="s">
        <v>630</v>
      </c>
      <c r="B12" s="4" t="s">
        <v>634</v>
      </c>
      <c r="C12" s="4" t="s">
        <v>635</v>
      </c>
    </row>
    <row r="13" spans="1:3">
      <c r="A13" s="4" t="s">
        <v>636</v>
      </c>
      <c r="B13" s="5" t="n">
        <v>1</v>
      </c>
      <c r="C13" s="5" t="n">
        <v>1</v>
      </c>
    </row>
    <row r="14" spans="1:3">
      <c r="A14" s="4" t="s">
        <v>637</v>
      </c>
    </row>
    <row r="15" spans="1:3">
      <c r="A15" s="3" t="s">
        <v>629</v>
      </c>
    </row>
    <row r="16" spans="1:3">
      <c r="A16" s="4" t="s">
        <v>630</v>
      </c>
      <c r="C16" s="4" t="s">
        <v>513</v>
      </c>
    </row>
    <row r="17" spans="1:3">
      <c r="A17" s="4" t="s">
        <v>638</v>
      </c>
    </row>
    <row r="18" spans="1:3">
      <c r="A18" s="3" t="s">
        <v>629</v>
      </c>
    </row>
    <row r="19" spans="1:3">
      <c r="A19" s="4" t="s">
        <v>630</v>
      </c>
      <c r="B19" s="4" t="s">
        <v>639</v>
      </c>
    </row>
    <row r="20" spans="1:3">
      <c r="A20" s="4" t="s">
        <v>640</v>
      </c>
      <c r="B20" s="5" t="n">
        <v>6</v>
      </c>
    </row>
    <row r="21" spans="1:3">
      <c r="A21" s="4" t="s">
        <v>641</v>
      </c>
    </row>
    <row r="22" spans="1:3">
      <c r="A22" s="3" t="s">
        <v>629</v>
      </c>
    </row>
    <row r="23" spans="1:3">
      <c r="A23" s="4" t="s">
        <v>630</v>
      </c>
      <c r="B23" s="4" t="s">
        <v>642</v>
      </c>
    </row>
    <row r="24" spans="1:3">
      <c r="A24" s="4" t="s">
        <v>640</v>
      </c>
      <c r="B24" s="5" t="n">
        <v>6</v>
      </c>
    </row>
    <row r="25" spans="1:3">
      <c r="A25" s="4" t="s">
        <v>643</v>
      </c>
    </row>
    <row r="26" spans="1:3">
      <c r="A26" s="3" t="s">
        <v>629</v>
      </c>
    </row>
    <row r="27" spans="1:3">
      <c r="A27" s="4" t="s">
        <v>630</v>
      </c>
      <c r="B27" s="4" t="s">
        <v>644</v>
      </c>
    </row>
    <row r="28" spans="1:3">
      <c r="A28" s="4" t="s">
        <v>640</v>
      </c>
      <c r="B28" s="5" t="n">
        <v>6</v>
      </c>
    </row>
    <row r="29" spans="1:3">
      <c r="A29" s="4" t="s">
        <v>645</v>
      </c>
    </row>
    <row r="30" spans="1:3">
      <c r="A30" s="3" t="s">
        <v>629</v>
      </c>
    </row>
    <row r="31" spans="1:3">
      <c r="A31" s="4" t="s">
        <v>630</v>
      </c>
      <c r="B31" s="4" t="s">
        <v>646</v>
      </c>
    </row>
    <row r="32" spans="1:3">
      <c r="A32" s="4" t="s">
        <v>640</v>
      </c>
      <c r="B32" s="5" t="n">
        <v>6</v>
      </c>
    </row>
    <row r="33" spans="1:3">
      <c r="A33" s="4" t="s">
        <v>647</v>
      </c>
    </row>
    <row r="34" spans="1:3">
      <c r="A34" s="3" t="s">
        <v>629</v>
      </c>
    </row>
    <row r="35" spans="1:3">
      <c r="A35" s="4" t="s">
        <v>630</v>
      </c>
      <c r="B35" s="4" t="s">
        <v>648</v>
      </c>
    </row>
    <row r="36" spans="1:3">
      <c r="A36" s="4" t="s">
        <v>640</v>
      </c>
      <c r="B36" s="5" t="n">
        <v>6</v>
      </c>
    </row>
    <row r="37" spans="1:3">
      <c r="A37" s="4" t="s">
        <v>649</v>
      </c>
    </row>
    <row r="38" spans="1:3">
      <c r="A38" s="3" t="s">
        <v>629</v>
      </c>
    </row>
    <row r="39" spans="1:3">
      <c r="A39" s="4" t="s">
        <v>630</v>
      </c>
      <c r="B39" s="4" t="s">
        <v>650</v>
      </c>
    </row>
    <row r="40" spans="1:3">
      <c r="A40" s="4" t="s">
        <v>640</v>
      </c>
      <c r="B40" s="5" t="n">
        <v>6</v>
      </c>
    </row>
    <row r="41" spans="1:3">
      <c r="A41" s="4" t="s">
        <v>651</v>
      </c>
    </row>
    <row r="42" spans="1:3">
      <c r="A42" s="3" t="s">
        <v>629</v>
      </c>
    </row>
    <row r="43" spans="1:3">
      <c r="A43" s="4" t="s">
        <v>630</v>
      </c>
      <c r="B43" s="4" t="s">
        <v>513</v>
      </c>
      <c r="C43" s="4" t="s">
        <v>5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52</v>
      </c>
      <c r="B1" s="2" t="s">
        <v>1</v>
      </c>
    </row>
    <row r="2" spans="1:3">
      <c r="B2" s="2" t="s">
        <v>2</v>
      </c>
      <c r="C2" s="2" t="s">
        <v>32</v>
      </c>
    </row>
    <row r="3" spans="1:3">
      <c r="A3" s="3" t="s">
        <v>653</v>
      </c>
    </row>
    <row r="4" spans="1:3">
      <c r="A4" s="4" t="s">
        <v>654</v>
      </c>
      <c r="B4" s="6" t="n">
        <v>415581</v>
      </c>
      <c r="C4" s="6" t="n">
        <v>392666</v>
      </c>
    </row>
    <row r="5" spans="1:3">
      <c r="A5" s="4" t="s">
        <v>655</v>
      </c>
      <c r="B5" s="5" t="n">
        <v>14749</v>
      </c>
      <c r="C5" s="5" t="n">
        <v>9720</v>
      </c>
    </row>
    <row r="6" spans="1:3">
      <c r="A6" s="4" t="s">
        <v>91</v>
      </c>
      <c r="B6" s="5" t="n">
        <v>1260</v>
      </c>
      <c r="C6" s="5" t="n">
        <v>1059</v>
      </c>
    </row>
    <row r="7" spans="1:3">
      <c r="A7" s="4" t="s">
        <v>92</v>
      </c>
      <c r="B7" s="5" t="n">
        <v>1648</v>
      </c>
      <c r="C7" s="5" t="n">
        <v>1997</v>
      </c>
    </row>
    <row r="8" spans="1:3">
      <c r="A8" s="4" t="s">
        <v>129</v>
      </c>
      <c r="B8" s="5" t="n">
        <v>7015</v>
      </c>
      <c r="C8" s="5" t="n">
        <v>7915</v>
      </c>
    </row>
    <row r="9" spans="1:3">
      <c r="A9" s="4" t="s">
        <v>497</v>
      </c>
      <c r="B9" s="5" t="n">
        <v>5805</v>
      </c>
      <c r="C9" s="5" t="n">
        <v>4077</v>
      </c>
    </row>
    <row r="10" spans="1:3">
      <c r="A10" s="3" t="s">
        <v>656</v>
      </c>
    </row>
    <row r="11" spans="1:3">
      <c r="A11" s="4" t="s">
        <v>657</v>
      </c>
      <c r="B11" s="5" t="n">
        <v>8564</v>
      </c>
      <c r="C11" s="5" t="n">
        <v>11016</v>
      </c>
    </row>
    <row r="12" spans="1:3">
      <c r="A12" s="4" t="s">
        <v>658</v>
      </c>
      <c r="B12" s="5" t="n">
        <v>244992</v>
      </c>
      <c r="C12" s="5" t="n">
        <v>201262</v>
      </c>
    </row>
    <row r="13" spans="1:3">
      <c r="A13" s="4" t="s">
        <v>659</v>
      </c>
    </row>
    <row r="14" spans="1:3">
      <c r="A14" s="3" t="s">
        <v>653</v>
      </c>
    </row>
    <row r="15" spans="1:3">
      <c r="A15" s="4" t="s">
        <v>654</v>
      </c>
      <c r="B15" s="5" t="n">
        <v>190236</v>
      </c>
      <c r="C15" s="5" t="n">
        <v>188232</v>
      </c>
    </row>
    <row r="16" spans="1:3">
      <c r="A16" s="4" t="s">
        <v>655</v>
      </c>
      <c r="B16" s="5" t="n">
        <v>10331</v>
      </c>
      <c r="C16" s="5" t="n">
        <v>9657</v>
      </c>
    </row>
    <row r="17" spans="1:3">
      <c r="A17" s="4" t="s">
        <v>91</v>
      </c>
      <c r="B17" s="5" t="n">
        <v>1188</v>
      </c>
      <c r="C17" s="5" t="n">
        <v>993</v>
      </c>
    </row>
    <row r="18" spans="1:3">
      <c r="A18" s="4" t="s">
        <v>92</v>
      </c>
      <c r="B18" s="5" t="n">
        <v>1275</v>
      </c>
      <c r="C18" s="5" t="n">
        <v>1555</v>
      </c>
    </row>
    <row r="19" spans="1:3">
      <c r="A19" s="4" t="s">
        <v>129</v>
      </c>
      <c r="B19" s="5" t="n">
        <v>1104</v>
      </c>
      <c r="C19" s="5" t="n">
        <v>999</v>
      </c>
    </row>
    <row r="20" spans="1:3">
      <c r="A20" s="4" t="s">
        <v>497</v>
      </c>
      <c r="B20" s="5" t="n">
        <v>3048</v>
      </c>
      <c r="C20" s="5" t="n">
        <v>2283</v>
      </c>
    </row>
    <row r="21" spans="1:3">
      <c r="A21" s="3" t="s">
        <v>656</v>
      </c>
    </row>
    <row r="22" spans="1:3">
      <c r="A22" s="4" t="s">
        <v>657</v>
      </c>
      <c r="B22" s="5" t="n">
        <v>759</v>
      </c>
      <c r="C22" s="5" t="n">
        <v>242</v>
      </c>
    </row>
    <row r="23" spans="1:3">
      <c r="A23" s="4" t="s">
        <v>658</v>
      </c>
      <c r="B23" s="5" t="n">
        <v>97026</v>
      </c>
      <c r="C23" s="5" t="n">
        <v>71361</v>
      </c>
    </row>
    <row r="24" spans="1:3">
      <c r="A24" s="4" t="s">
        <v>660</v>
      </c>
    </row>
    <row r="25" spans="1:3">
      <c r="A25" s="3" t="s">
        <v>653</v>
      </c>
    </row>
    <row r="26" spans="1:3">
      <c r="A26" s="4" t="s">
        <v>654</v>
      </c>
      <c r="B26" s="5" t="n">
        <v>225345</v>
      </c>
      <c r="C26" s="5" t="n">
        <v>204434</v>
      </c>
    </row>
    <row r="27" spans="1:3">
      <c r="A27" s="4" t="s">
        <v>655</v>
      </c>
      <c r="B27" s="5" t="n">
        <v>4418</v>
      </c>
      <c r="C27" s="5" t="n">
        <v>63</v>
      </c>
    </row>
    <row r="28" spans="1:3">
      <c r="A28" s="4" t="s">
        <v>91</v>
      </c>
      <c r="B28" s="5" t="n">
        <v>72</v>
      </c>
      <c r="C28" s="5" t="n">
        <v>66</v>
      </c>
    </row>
    <row r="29" spans="1:3">
      <c r="A29" s="4" t="s">
        <v>92</v>
      </c>
      <c r="B29" s="5" t="n">
        <v>373</v>
      </c>
      <c r="C29" s="5" t="n">
        <v>442</v>
      </c>
    </row>
    <row r="30" spans="1:3">
      <c r="A30" s="4" t="s">
        <v>129</v>
      </c>
      <c r="B30" s="5" t="n">
        <v>5911</v>
      </c>
      <c r="C30" s="5" t="n">
        <v>6916</v>
      </c>
    </row>
    <row r="31" spans="1:3">
      <c r="A31" s="4" t="s">
        <v>497</v>
      </c>
      <c r="B31" s="5" t="n">
        <v>2757</v>
      </c>
      <c r="C31" s="5" t="n">
        <v>1794</v>
      </c>
    </row>
    <row r="32" spans="1:3">
      <c r="A32" s="3" t="s">
        <v>656</v>
      </c>
    </row>
    <row r="33" spans="1:3">
      <c r="A33" s="4" t="s">
        <v>657</v>
      </c>
      <c r="B33" s="5" t="n">
        <v>7805</v>
      </c>
      <c r="C33" s="5" t="n">
        <v>10774</v>
      </c>
    </row>
    <row r="34" spans="1:3">
      <c r="A34" s="4" t="s">
        <v>658</v>
      </c>
      <c r="B34" s="6" t="n">
        <v>147966</v>
      </c>
      <c r="C34" s="6" t="n">
        <v>1299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661</v>
      </c>
      <c r="B1" s="2" t="s">
        <v>1</v>
      </c>
    </row>
    <row r="2" spans="1:2">
      <c r="B2" s="2" t="s">
        <v>662</v>
      </c>
    </row>
    <row r="3" spans="1:2">
      <c r="A3" s="3" t="s">
        <v>663</v>
      </c>
    </row>
    <row r="4" spans="1:2">
      <c r="A4" s="4" t="s">
        <v>664</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3:16:34Z</dcterms:created>
  <dcterms:modified xmlns:dcterms="http://purl.org/dc/terms/" xmlns:xsi="http://www.w3.org/2001/XMLSchema-instance" xsi:type="dcterms:W3CDTF">2018-03-28T13:16:34Z</dcterms:modified>
</cp:coreProperties>
</file>